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Investments (Tables" sheetId="19" state="visible" r:id="rId19"/>
    <sheet xmlns:r="http://schemas.openxmlformats.org/officeDocument/2006/relationships" name="Leases (Tables)" sheetId="20" state="visible" r:id="rId20"/>
    <sheet xmlns:r="http://schemas.openxmlformats.org/officeDocument/2006/relationships" name="Notes and Bonds Payable (Tables" sheetId="21" state="visible" r:id="rId21"/>
    <sheet xmlns:r="http://schemas.openxmlformats.org/officeDocument/2006/relationships" name="Derivative Financial Instrume_2" sheetId="22" state="visible" r:id="rId22"/>
    <sheet xmlns:r="http://schemas.openxmlformats.org/officeDocument/2006/relationships" name="Stockholders' Equity (Tables)" sheetId="23" state="visible" r:id="rId23"/>
    <sheet xmlns:r="http://schemas.openxmlformats.org/officeDocument/2006/relationships" name="Fair Value of Financial Inst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al Estate Investments - Acqui" sheetId="28" state="visible" r:id="rId28"/>
    <sheet xmlns:r="http://schemas.openxmlformats.org/officeDocument/2006/relationships" name="Real Estate Investments - Dispo" sheetId="29" state="visible" r:id="rId29"/>
    <sheet xmlns:r="http://schemas.openxmlformats.org/officeDocument/2006/relationships" name="Real Estate Investments - Asset" sheetId="30" state="visible" r:id="rId30"/>
    <sheet xmlns:r="http://schemas.openxmlformats.org/officeDocument/2006/relationships" name="Real Estate Investments - Disco" sheetId="31" state="visible" r:id="rId31"/>
    <sheet xmlns:r="http://schemas.openxmlformats.org/officeDocument/2006/relationships" name="Leases - Lease Income (Details)" sheetId="32" state="visible" r:id="rId32"/>
    <sheet xmlns:r="http://schemas.openxmlformats.org/officeDocument/2006/relationships" name="Leases - Lessor Accounting (Det" sheetId="33" state="visible" r:id="rId33"/>
    <sheet xmlns:r="http://schemas.openxmlformats.org/officeDocument/2006/relationships" name="Leases - Future Lease Payments " sheetId="34" state="visible" r:id="rId34"/>
    <sheet xmlns:r="http://schemas.openxmlformats.org/officeDocument/2006/relationships" name="Leases - Ground Leases (Details" sheetId="35" state="visible" r:id="rId35"/>
    <sheet xmlns:r="http://schemas.openxmlformats.org/officeDocument/2006/relationships" name="Leases - Future Minimum Lease P" sheetId="36" state="visible" r:id="rId36"/>
    <sheet xmlns:r="http://schemas.openxmlformats.org/officeDocument/2006/relationships" name="Leases - Lease Cost (Details)" sheetId="37" state="visible" r:id="rId37"/>
    <sheet xmlns:r="http://schemas.openxmlformats.org/officeDocument/2006/relationships" name="Leases - Future Minimum Lease_2" sheetId="38" state="visible" r:id="rId38"/>
    <sheet xmlns:r="http://schemas.openxmlformats.org/officeDocument/2006/relationships" name="Notes and Bonds Payable (Detail"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Commitments and Contingencies -" sheetId="44" state="visible" r:id="rId44"/>
    <sheet xmlns:r="http://schemas.openxmlformats.org/officeDocument/2006/relationships" name="Stockholders' Equity - Reconcil" sheetId="45" state="visible" r:id="rId45"/>
    <sheet xmlns:r="http://schemas.openxmlformats.org/officeDocument/2006/relationships" name="Stockholders' Equity (Stock Tra" sheetId="46" state="visible" r:id="rId46"/>
    <sheet xmlns:r="http://schemas.openxmlformats.org/officeDocument/2006/relationships" name="Stockholders' Equity - Computat" sheetId="47" state="visible" r:id="rId47"/>
    <sheet xmlns:r="http://schemas.openxmlformats.org/officeDocument/2006/relationships" name="Stockholders' Equity - Summary " sheetId="48" state="visible" r:id="rId48"/>
    <sheet xmlns:r="http://schemas.openxmlformats.org/officeDocument/2006/relationships" name="Stockholders' Equity - Summar_2" sheetId="49" state="visible" r:id="rId49"/>
    <sheet xmlns:r="http://schemas.openxmlformats.org/officeDocument/2006/relationships" name="Fair Value of Financial Instr_3" sheetId="50" state="visible" r:id="rId50"/>
  </sheets>
  <definedNames/>
  <calcPr calcId="124519" fullCalcOnLoad="1"/>
</workbook>
</file>

<file path=xl/sharedStrings.xml><?xml version="1.0" encoding="utf-8"?>
<sst xmlns="http://schemas.openxmlformats.org/spreadsheetml/2006/main" uniqueCount="572">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11852</t>
  </si>
  <si>
    <t>Entity Registrant Name</t>
  </si>
  <si>
    <t>HEALTHCARE REALTY TRUST INCORPORATED</t>
  </si>
  <si>
    <t>Entity Incorporation, State or Country Code</t>
  </si>
  <si>
    <t>MD</t>
  </si>
  <si>
    <t>Entity Tax Identification Number</t>
  </si>
  <si>
    <t>62-1507028</t>
  </si>
  <si>
    <t>Entity Address, Address Line One</t>
  </si>
  <si>
    <t>3310 West End Avenue, Suite 700</t>
  </si>
  <si>
    <t>Entity Address, City or Town</t>
  </si>
  <si>
    <t>Nashville</t>
  </si>
  <si>
    <t>Entity Address, State or Province</t>
  </si>
  <si>
    <t>TN</t>
  </si>
  <si>
    <t>Entity Address, Postal Zip Code</t>
  </si>
  <si>
    <t>37203</t>
  </si>
  <si>
    <t>City Area Code</t>
  </si>
  <si>
    <t>615</t>
  </si>
  <si>
    <t>Local Phone Number</t>
  </si>
  <si>
    <t>269-8175</t>
  </si>
  <si>
    <t>Entity Current Reporting Status</t>
  </si>
  <si>
    <t>Yes</t>
  </si>
  <si>
    <t>Entity Interactive Data Current</t>
  </si>
  <si>
    <t>Entity Shell Company</t>
  </si>
  <si>
    <t>Entity Filer Category</t>
  </si>
  <si>
    <t>Large Accelerated Filer</t>
  </si>
  <si>
    <t>Entity Small Business</t>
  </si>
  <si>
    <t>Entity Emerging Growth Company</t>
  </si>
  <si>
    <t>Title of 12(b) Security</t>
  </si>
  <si>
    <t>Common stock, $0.01 par value per share</t>
  </si>
  <si>
    <t>Trading Symbol</t>
  </si>
  <si>
    <t>HR</t>
  </si>
  <si>
    <t>Security Exchange Name</t>
  </si>
  <si>
    <t>NYSE</t>
  </si>
  <si>
    <t>Entity Common Stock, Shares Outstanding</t>
  </si>
  <si>
    <t>Entity Central Index Key</t>
  </si>
  <si>
    <t>0000899749</t>
  </si>
  <si>
    <t>Current Fiscal Year End Date</t>
  </si>
  <si>
    <t>--12-31</t>
  </si>
  <si>
    <t>Document Fiscal Year Focus</t>
  </si>
  <si>
    <t>2019</t>
  </si>
  <si>
    <t>Document Fiscal Period Focus</t>
  </si>
  <si>
    <t>Q2</t>
  </si>
  <si>
    <t>Amendment Flag</t>
  </si>
  <si>
    <t>Condensed Consolidated Balance Sheets (Unaudited) - USD ($) $ in Thousands</t>
  </si>
  <si>
    <t>Dec. 31, 2018</t>
  </si>
  <si>
    <t>Real estate properties:</t>
  </si>
  <si>
    <t>Land</t>
  </si>
  <si>
    <t>Buildings, improvements and lease intangibles</t>
  </si>
  <si>
    <t>Personal property</t>
  </si>
  <si>
    <t>Construction in progress</t>
  </si>
  <si>
    <t>Land held for development</t>
  </si>
  <si>
    <t>Real estate properties, Total</t>
  </si>
  <si>
    <t>Less accumulated depreciation and amortization</t>
  </si>
  <si>
    <t>Total real estate properties, net</t>
  </si>
  <si>
    <t>Cash and cash equivalents</t>
  </si>
  <si>
    <t>Assets held for sale, net</t>
  </si>
  <si>
    <t>Operating lease right-of-use assets</t>
  </si>
  <si>
    <t>Financing lease right-of-use assets</t>
  </si>
  <si>
    <t>Other assets, net</t>
  </si>
  <si>
    <t>Total assets</t>
  </si>
  <si>
    <t>Liabilities:</t>
  </si>
  <si>
    <t>Notes and bonds payable</t>
  </si>
  <si>
    <t>Accounts payable and accrued liabilities</t>
  </si>
  <si>
    <t>Liabilities of properties held for sale</t>
  </si>
  <si>
    <t>Operating lease liabilities</t>
  </si>
  <si>
    <t>Financing lease liabilities</t>
  </si>
  <si>
    <t>Other liabilities</t>
  </si>
  <si>
    <t>Total liabilities</t>
  </si>
  <si>
    <t>Commitments and contingencies</t>
  </si>
  <si>
    <t xml:space="preserve"> </t>
  </si>
  <si>
    <t>Stockholders' equity:</t>
  </si>
  <si>
    <t>Preferred stock, $.01 par value per share; 50,000 shares authorized; none issued and outstanding</t>
  </si>
  <si>
    <t>Common stock, $.01 par value per share; 300,000 shares authorized; 129,245 and 125,279 shares issued and outstanding at June 30, 2019 and December 31, 2018,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Income (Unaudited) - USD ($)</t>
  </si>
  <si>
    <t>3 Months Ended</t>
  </si>
  <si>
    <t>Jun. 30, 2018</t>
  </si>
  <si>
    <t>REVENUES</t>
  </si>
  <si>
    <t>Rental income</t>
  </si>
  <si>
    <t>Other operating</t>
  </si>
  <si>
    <t>Revenues</t>
  </si>
  <si>
    <t>EXPENSES</t>
  </si>
  <si>
    <t>Property operating</t>
  </si>
  <si>
    <t>General and administrative</t>
  </si>
  <si>
    <t>Acquisition and pursuit costs</t>
  </si>
  <si>
    <t>Depreciation and amortization</t>
  </si>
  <si>
    <t>Bad debts, net of recoveries</t>
  </si>
  <si>
    <t>Total Expenses</t>
  </si>
  <si>
    <t>OTHER INCOME (EXPENSE)</t>
  </si>
  <si>
    <t>Gain on sales of real estate assets</t>
  </si>
  <si>
    <t>Interest expense</t>
  </si>
  <si>
    <t>Impairment of real estate assets</t>
  </si>
  <si>
    <t>Interest and other income (expense), net</t>
  </si>
  <si>
    <t>Total other income (expense)</t>
  </si>
  <si>
    <t>NET INCOME</t>
  </si>
  <si>
    <t>Basic earnings per common share (in dollars per share)</t>
  </si>
  <si>
    <t>Diluted earnings per common share (in dollars per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Unaudited) - USD ($) $ in Thousands</t>
  </si>
  <si>
    <t>Statement of Comprehensive Income [Abstract]</t>
  </si>
  <si>
    <t>Interest rate swaps:</t>
  </si>
  <si>
    <t>Reclassification adjustments for losses included in net income (interest expense)</t>
  </si>
  <si>
    <t>(Losses) gains arising during the period on interest rate swaps</t>
  </si>
  <si>
    <t>Total other comprehensive income (loss)</t>
  </si>
  <si>
    <t>COMPREHENSIVE INCOME (LOSS)</t>
  </si>
  <si>
    <t>Condensed Consolidated Statements of Equity (Unaudited) Statement - USD ($) $ in Thousands</t>
  </si>
  <si>
    <t>Total</t>
  </si>
  <si>
    <t>Common Stock</t>
  </si>
  <si>
    <t>Additional Paid-in Capital</t>
  </si>
  <si>
    <t>Accumulated Other Comprehensive Income (Loss)</t>
  </si>
  <si>
    <t>Cumulative Net Income</t>
  </si>
  <si>
    <t>Cumulative Dividends</t>
  </si>
  <si>
    <t>Beginning balance at Dec. 31, 2017</t>
  </si>
  <si>
    <t>Increase (Decrease) in Stockholders' Equity [Roll Forward]</t>
  </si>
  <si>
    <t>Issuance of common stock, net of issuance costs</t>
  </si>
  <si>
    <t>Common stock redemptions</t>
  </si>
  <si>
    <t>Share-based compensation</t>
  </si>
  <si>
    <t>Net income</t>
  </si>
  <si>
    <t>Gains (losses) arising during the period on interest rate swaps</t>
  </si>
  <si>
    <t>Dividends to common stockholders ($0.30 per share)</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densed Consolidated Statements of Equity (Unaudited) (Parenthetical) - $ / shares</t>
  </si>
  <si>
    <t>Mar. 31, 2019</t>
  </si>
  <si>
    <t>Mar. 31, 2018</t>
  </si>
  <si>
    <t>Statement of Stockholders' Equity [Abstract]</t>
  </si>
  <si>
    <t>Dividend per share to common Stockholders (in dollars per share)</t>
  </si>
  <si>
    <t>Condensed Consolidated Statements of Cash Flows (Unaudited) - USD ($) $ in Thousands</t>
  </si>
  <si>
    <t>OPERATING ACTIVITIES</t>
  </si>
  <si>
    <t>Adjustments to reconcile net income to net cash provided by operating activities:</t>
  </si>
  <si>
    <t>Other amortization</t>
  </si>
  <si>
    <t>Amortization of straight-line rent receivable (lessor)</t>
  </si>
  <si>
    <t>Amortization of straight-line rent on operating leases (lessee)</t>
  </si>
  <si>
    <t>Loss from unconsolidated joint ventures</t>
  </si>
  <si>
    <t>Distributions from unconsolidated joint ventures</t>
  </si>
  <si>
    <t>Provision for bad debts, net</t>
  </si>
  <si>
    <t>Changes in operating assets and liabilities:</t>
  </si>
  <si>
    <t>Other assets, including right-of-use-assets</t>
  </si>
  <si>
    <t>Net cash provided by operating activities</t>
  </si>
  <si>
    <t>INVESTING ACTIVITIES</t>
  </si>
  <si>
    <t>Acquisitions of real estate</t>
  </si>
  <si>
    <t>Development of real estate</t>
  </si>
  <si>
    <t>Additional long-lived assets</t>
  </si>
  <si>
    <t>Proceeds from sales of real estate assets</t>
  </si>
  <si>
    <t>Proceeds from notes receivable repayments</t>
  </si>
  <si>
    <t>Net cash used in investing activities</t>
  </si>
  <si>
    <t>FINANCING ACTIVITIES</t>
  </si>
  <si>
    <t>Net borrowings on unsecured credit facility</t>
  </si>
  <si>
    <t>Borrowings on term loan</t>
  </si>
  <si>
    <t>Repayments on notes and bonds payable</t>
  </si>
  <si>
    <t>Dividends paid</t>
  </si>
  <si>
    <t>Net proceeds from issuance of common stock</t>
  </si>
  <si>
    <t>Debt issuance and assumption costs</t>
  </si>
  <si>
    <t>Payments made on finance leases</t>
  </si>
  <si>
    <t>Net cash provided by (used in) financing activities</t>
  </si>
  <si>
    <t>(Decrease) increase in cash and cash equivalents</t>
  </si>
  <si>
    <t>Cash and cash equivalents at beginning of period</t>
  </si>
  <si>
    <t>Cash and cash equivalents at end of period</t>
  </si>
  <si>
    <t>Supplemental Cash Flow Information:</t>
  </si>
  <si>
    <t>Interest paid</t>
  </si>
  <si>
    <t>Invoices accrued for construction, tenant improvements and other capitalized costs</t>
  </si>
  <si>
    <t>Mortgage notes payable assumed upon acquisition (adjusted to fair value)</t>
  </si>
  <si>
    <t>Capitalized interest</t>
  </si>
  <si>
    <t>Summary of Significant Accounting Policies</t>
  </si>
  <si>
    <t>Accounting Policies [Abstract]</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June 30, 2019 , the Company had gross investments of approximately $4.1 billion in 201 real estate properties located in 26 states totaling approximately 15.3 million square feet. The Company provided leasing and property management services to approximately 11.1 million square feet nationwid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8 . All material intercompany transactions and balances have been eliminated in consolidation. This interim financial information should be read in conjunction with the Company’s Annual Report on Form 10-K for the year ended December 31, 2018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9 for many reasons including, but not limited to, acquisitions, dispositions, capital financing transactions, changes in interest rates and the effects of other trends, risks and uncertainti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in thousands) Three Months Ended June 30, Six Months Ended June 30, Type of Revenue 2019 2018 2019 2018 Parking income $ 1,870 $ 1,819 $ 3,603 $ 3,445 Rental lease guaranty — 146 128 321 Management fee income 64 69 133 137 Miscellaneous 32 34 64 60 $ 1,966 $ 2,068 $ 3,928 $ 3,963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Accounting Standards Update No. 2016-02, No. 2018-01 and No. 2018-11 In February 2016, the Financial Accounting Standards Board ("FASB") issued ASU 2016-02, "Leases." In January 2018, FASB issued ASU 2018-01, "Leases - Land Easement Practical Expedient for Transition to Topic 842," in July 2018, FASB issued ASU 2018-10, "Codification Improvements to Topic 842, Leases" and ASU 2018-11, "Leases - Targeted Improvements," and in December 2018, FASB issued ASU 2018-20, “Narrow-Scope Improvements for Lessors.” These accounting standard updates are collectively referred to as "Topic 842." Topic 842 provides several practical expedients that the Company elected.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b) the lessor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and (c) the lessee practical expedient not to separate certain non-lease components from the associated lease component. For lessees, the new standard establishes a right-of-use ("ROU") model that requires a lessee to record a ROU asset and a lease liability on the balance sheet for all leases with terms longer than 12 months. Leases are classified as either finance or operating, with the classification affecting the pattern of expense recognition in the income statement. Ground leases executed or assumed prior to the adoption of Topic 842 will continue to be accounted for as operating leases and will not result in a materially different ground lease expense. However, each ground lease executed after the adoption of Topic 842 will be evaluated to determine if it is an operating or finance lease. If the lease is to be accounted for as a finance lease, ground lease expense would be accounted for using the effective interest method instead of the straight-line method over the term of the lease, which would result in higher ground lease expense in the earlier years of a ground lease when compared to the straight-line method. The Company's lease population is primarily ground leases, but also includes management office leases in third party buildings and certain copier and postage machine leases. The terms of the ground leases generally range from 40 to 99 years with a weighted average lease term remaining of 54.8 years , excluding renewal options. The Company's discount rates, which approximates the Company's incremental borrowing rate, ranged from 3.4% for leases expiring in 2019 to 6.2% for leases expiring in 2115. The Company utilized a third party to assist in determining the discount rates for its ground leases. The discount rates consider the general economic environment and factor in various financing and asset specific adjustments so that the discount rate is appropriate for the intended use of the underlying lease. As of January 1, 2019, the Company recognized the present value of its lease payments and a corresponding lease liability of $91.7 million . In addition, the Company reclassified $45.0 million of prepaid ground leases and below-market lease intangibles from the Other assets line item, $1.9 million of above-market lease intangibles from the Other liabilities line and $8.4 million of straight-line rent from the Accounts payable and accrued liabilities line item to the Operating lease right-of-use assets line item on the Condensed Consolidated Balance Sheets.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Topic 842. Lease related receivables, which include accounts receivable and accrued straight-line rent receivables, are reduced for revenue reserves and are recognized as a reduction to rental income. The adoption of Topic 842, where the Company is the lessor, did not have a material impact on the Company's Condensed Consolidated Financial Statements for the three and six months ended June 30, 2019 . The new standard was effective for the Company on January 1, 2019. Topic 842 provides two transition alternatives. The Company elected to choose the prospective optional transition method available to apply the guidance in Accounting Standards Codification Topic 840 in the comparative periods presented in the year Topic 842 was adopted. Topic 842 includes extensive quantitative and qualitative disclosures as compared to Topic 840, Leases, for both lessees and lessors. See Note 3 for additional disclosures. Accounting Standards Update No. 2016-13 and No. 2018-19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ASU 2018-19 also clarifies that receivables arising from operating leases are not within the scope of this topic. Instead, impairment of these receivables should be accounted for in accordance with Topic 842, Leases. This standard is effective for annual and interim periods beginning after December 15, 2019 with early adoption permitted. The Company is in the initial stages of evaluating the impact from the adoption of this new standard on the Condensed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densed Consolidated Financial Statements and related notes from the adoption of this standard.</t>
  </si>
  <si>
    <t>Real Estate Investments</t>
  </si>
  <si>
    <t>Business Combinations [Abstract]</t>
  </si>
  <si>
    <t>Real Estate Investments 2019 Acquisitions The following table details the Company's acquisitions for the six months ended June 30, 2019 : (Dollars in millions) Type (1) Date Purchase Price Cash (2) Real Other (3) Square (Unaudited) Washington, D.C. (4) MOB 3/28/19 $ 46.0 $ 45.9 $ 50.2 $ (4.3 ) 158,338 Indianapolis, IN (5) MOB 3/28/19 47.0 44.8 43.7 1.1 143,499 Atlanta, GA MOB 4/2/19 28.0 28.0 28.0 — 47,963 Dallas, TX MOB 6/10/19 17.0 16.7 17.0 (0.3 ) 89,990 Seattle, WA MOB 6/11/19 7.7 7.8 7.8 — 29,870 Seattle, WA MOB 6/14/19 19.0 19.1 19.5 (0.4 ) 47,255 Seattle, WA MOB 6/28/19 30.5 30.4 30.6 (0.2 ) 78,288 $ 195.2 $ 192.7 $ 196.8 $ (4.1 ) 595,203 ______ (1) MOB = medical office building (2) Cash consideration excludes prorations of revenue and expense due to/from seller at the time of the acquisition. (3) Includes other assets acquired, liabilities assumed, and intangibles recognized at acquisition. (4) Includes two properties. The Company assumed two ground leases in connection with this acquisition that are classified as financing leases. The present value of future lease payments totaling $14.3 million was recorded on the Company's Condensed Consolidated Balance Sheets. In addition, the right-of-use assets were partially offset by $5.2 million of above-market lease intangibles included in Other. (5) The Company assumed a prepaid ground lease totaling $0.8 million and recorded a below-market lease intangible totaling $0.9 million in connection with this acquisition that is classified as an operating lease that is included in Other. 2019 Real Estate Asset Dispositions The following table details the Company's dispositions for the six months ended June 30, 2019 : (Dollars in millions) Type (1) Date Sales Price Closing Adjustments Net Net Real Other (2) Gain/ Square Unaudited ) Tucson, AZ (3) MOB 4/9/19 $ 13.0 $ (0.9 ) $ 12.1 $ 6.9 $ 0.4 $ 4.8 67,345 ______ (1) MOB = medical office building (2) Includes straight-line rent receivables, leasing commissions and lease inducements. (3) Includes four properties sold to a single purchaser. Assets Held for Sale As of June 30, 2019 and December 31, 2018 , the Company had three properties and one property, respectively, classified as held for sale. The three properties held for sale as of June 30, 2019 are described in the following: • In March 2019, the Company reclassified an inpatient rehabilitation facility to held for sale upon notification that a ground lessor is exercising a purchase option. The purchase price is determined by an appraisal process that is currently underway. The Company expects the purchase price to be greater than the current net investment of approximately $1.3 million . This property is expected to be sold in the third quarter of 2019. • In May 2019, the Company accepted an offer from a third party to purchase a former long-term acute care facility located in Pittsburgh, Pennsylvania and recorded an impairment totaling $5.2 million based on the sales price less estimated costs to sell. The Company expects the sale to occur in the third quarter of 2019. This property was reclassified to held for sale in 2017. • In June 2019, the Company reclassified a medical office building located in Virginia Beach, Virginia to held for sale. The Company accepted a third party offer to sell the property for $1.3 million and recorded an impairment totaling $0.4 million based on the sales price less estimated costs to sell. The property is expected to sell in the third quarter of 2019. The table below reflects the assets and liabilities of the properties classified as held for sale as of June 30, 2019 and December 31, 2018 : (Dollars in thousands) June 30, December 31, Balance Sheet data: Land $ 2,089 $ 1,125 Buildings, improvements and lease intangibles 36,534 18,231 38,623 19,356 Accumulated depreciation (32,594 ) (10,657 ) Real estate assets held for sale, net 6,029 8,699 Operating lease right-of-use assets 42 — Other assets, net 544 573 Assets held for sale, net $ 6,615 $ 9,272 Accounts payable and accrued liabilities $ 198 $ 450 Operating lease liabilities 42 — Other liabilities 271 137 Liabilities of properties held for sale $ 511 $ 587</t>
  </si>
  <si>
    <t>Leases</t>
  </si>
  <si>
    <t>Leases [Abstract]</t>
  </si>
  <si>
    <t>Leases Lessor Accounting Under ASC 842 The Company’s properties generally are leased pursuant to non-cancelable, fixed-term operating leases with expiration dates through 2036. Some leases provide for fixed rent renewal terms in addition to market rent renewal terms. Some leases provide the lessee, during the term of the lease, with an option or right of first refusal to purchase the leased property.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s when the information is known. As of June 30, 2019 , the Company had one ground lease that is associated with a property under construction where rent has not yet commenced. Lease income for the Company's operating leases recognized for the three and six months ended June 30, 2019 was $114.4 million and $225.0 million , respectively. Future lease payments under the non-cancelable operating leases, excluding any reimbursements, as of June 30, 2019 were as follows (in thousands): 2019 $ 172,488 2020 313,354 2021 267,340 2022 229,297 2023 188,965 2024 and thereafter 524,957 $ 1,696,401 Lessor Accounting Under ASC 840 The Company’s properties are generally leased pursuant to non-cancelable, fixed-term operating leases with expiration dates through 2036 . Some leases and financial arrangements provide for fixed rent renewal terms in addition to market rent renewal terms. Some leases provide the lessee, during the term of the lease and for a short period thereafter, with an option or a right of first refusal to purchase the leased property. The Company’s portfolio of single-tenant net leases generally requires the lessee to pay minimum rent and all taxes (including property tax), insurance, maintenance and other operating costs associated with the leased property. Future minimum lease payments under the non-cancelable operating leases, excluding any reimbursements, as of December 31, 2018 were as follows (in thousands): 2019 $ 326,441 2020 279,211 2021 235,660 2022 201,072 2023 163,978 2024 and thereafter 476,673 $ 1,683,035 Lessee Accounting Under ASC 842 As of June 30, 2019 , the Company was obligated, as the lessee, under operating lease agreements consisting primarily of the Company’s ground leases. As of June 30, 2019 , the Company had 108 properties, excluding one property classified as held for sale, totaling 9.0 million square feet that were held under ground leases with a remaining weighted average term of 54.8 years , excluding renewal options. Including renewal options, the remaining weighted average term would be 70.5 years. Some lease renewal terms are based on fixed rent renewal terms in addition to market rent renewal terms. These ground leases typically have initial terms of 40 to 99 years with expiration dates through 2117. Any rental increases related to the Company’s ground leases are generally either stated or based on the Consumer Price Index. The Company had 46 prepaid ground leases as of June 30, 2019. The amortization of the prepaid rent, included in the operating lease right-of-use asset represented approximately $0.2 million and $0.1 million of the Company’s rental expense for the three months ended June 30, 2019 and 2018 , respectively and $0.3 million for the six months ended June 30, 2019 and 2018 , respectively. The Company’s future lease payments (primarily for its 62 non-prepaid ground leases) as of June 30, 2019 were as follows (in thousands): Operating Financing 2019 $ 1,912 $ 214 2020 4,833 611 2021 4,862 619 2022 4,893 628 2023 4,931 637 2024 and thereafter 314,198 74,767 Total undiscounted lease payments 335,629 77,476 Discount (244,573 ) (63,260 ) Lease liabilities $ 91,056 $ 14,216 The following table provides a detail of the Company's total lease expense for the three and six months ended June 30, 2019 (in thousands): Three Months Ended June 30, 2019 Six Months Ended June 30, 2019 Operating lease cost Operating lease expense $ 1,163 $ 2,279 Variable lease expense 795 1,535 Finance lease cost Amortization of right-of-use assets 51 51 Interest on lease liabilities 196 196 Total lease expense $ 2,205 $ 4,061 Other information Operating cash flows outflows related to operating leases $ 1,402 $ 4,173 Financing cash flows outflows related to financing leases $ 142 $ 142 Right-of-use assets obtained in exchange for new finance lease liabilities $ — $ 14,294 Weighted-average remaining lease term (excluding renewal options) - operating leases 54.5 Weighted-average remaining lease term (excluding renewal options) -finance leases 70.3 Weighted-average discount rate - operating leases 5.5% Weighted-average discount rate - finance leases 5.9% Lessee Accounting Under ASC 840 As of December 31, 2018, the Company was obligated under operating lease agreements consisting primarily of the Company’s ground leases. At December 31, 2018, the Company had 107 properties totaling 8.8 million square feet that were held under ground leases with a remaining weighted average term of 53.9 years, excluding renewal options. These ground leases typically have initial terms of 50 to 75 years with one or more renewal options extending the terms to 75 to 100 years, with expiration dates through 2117. Any rental increases related to the Company’s ground leases are generally either stated or based on the Consumer Price Index. The Company’s future minimum lease payments (primarily for its 60 non-prepaid ground leases) as of December 31, 2018 were as follows (in thousands): 2019 $ 5,288 2020 5,260 2021 5,238 2022 5,207 2023 5,224 2024 and thereafter 323,533 $ 349,750</t>
  </si>
  <si>
    <t>Notes and Bonds Payable</t>
  </si>
  <si>
    <t>Debt Disclosure [Abstract]</t>
  </si>
  <si>
    <t>Notes and Bonds Payable The table below details the Company’s notes and bonds payable. Maturity Dates Balance as of Effective Interest Rate as of (Dollars in thousands) June 30, 2019 December 31, 2018 June 30, 2019 $700 million Unsecured Credit Facility 5/23 $ 320,000 $ 262,000 3.30 % $200 million Unsecured Term Loan Facility, net of issuance costs (1) 5/24 198,901 149,183 3.30 % $150 million Unsecured Term Loan due 2026 (2) 6/26 — — N/A Senior Notes due 2023, net of discount and issuance costs 4/23 248,328 248,117 3.95 % Senior Notes due 2025, net of discount and issuance costs (3) 5/25 248,399 248,278 4.08 % Senior Notes due 2028, net of discount and issuance costs 1/28 295,422 295,198 3.84 % Mortgage notes payable, net of discounts and issuance costs and including premiums 7/20-5/40 131,708 143,208 4.81 % $ 1,442,758 $ 1,345,984 ______ (1) The effective interest rate includes the impact of interest rate swaps on $ 175.0 million at a weighted average rate of 2.29% (plus the applicable margin rate, currently 100 basis points). (2) As of June 30, 2019, there were no outstanding loans under the $150.0 million unsecured term loan due June 2026. This term loan has a delayed draw feature that allows the Company to draw against the commitments until February 2020. (3) The effective interest rate includes the impact of the $1.7 million settlement of a forward-starting interest rate swap that is included in Accumulated other comprehensive loss on the Company's Condensed Consolidated Balance Sheets. Changes in Debt Structure On April 10, 2019, the Company repaid in full a mortgage note payable bearing interest at a rate of 5.00% per annum with an outstanding principal of $8.9 million . The mortgage note encumbered a 52,813 square foot property in Washington. On May 31, 2019, the Company amended and restated its $700.0 million unsecured credit facility due 2020 (the "Unsecured Credit Facility") to extend the maturity date from July 2020 to May 2023. Amounts outstanding under the Unsecured Credit Facility bear interest at LIBOR plus an applicable margin, which depends on the Company's credit ratings, ranging from 0.775% to 1.45% (currently 0.90% ). In addition, the Company pays a facility fee per annum on the aggregate amount of commitments ranging from 0.125% to 0.30% (currently 0.20% ). In connection with the amendment, the Company paid up front fees to the lenders and other costs of approximately $3.5 million , which will be amortized over the term of the Unsecured Credit Facility. Also, on May 31, 2019, the Company amended and restated its term loan agreement (the "Term Loan") with a syndicate of lenders. The amended agreement extended the maturity date of the Company's unsecured term loan due 2022 to May 2024 (the "Term Loan due 2024") and increased the loan amount from $150.0 million to $200.0 million . In addition, the amended agreement added a $150.0 million seven-year term loan facility (the "Term Loan due 2026"). The Term Loan due 2024 bears interest at LIBOR plus an applicable margin ranging from 0.85% to 1.65% ( 1.00% at June 30, 2019) based upon the Company's unsecured debt ratings. The Term Loan due 2026 has a delayed draw feature that allows the Company up to nine months to draw against the commitments. As of June 30, 2019, no loans were outstanding under the Term Loan due 2026. Loans outstanding under the Term Loan due 2026 will bear interest at a rate equal to LIBOR plus a margin ranging from 1.45% to 2.40% ( 1.60% at June 30, 2019). Committed amounts that remain undrawn are subject to a ticking fee ranging from 0.125% to 0.30% per annum ( 0.20% at June 30, 2019). In connection with the amendment, the Company paid up front fees to the lenders of approximately $1.8 million , of which $1.0 million will be amortized over the respective term of the term loans and $0.8 million</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OCI") and subsequently reclassified into interest expense in the same period(s) during which the hedged transaction affects earnings. Amounts reported in OCI related to derivatives will be reclassified to interest expense as interest payments are made on the Company’s variable-rate debt. On April 12, 2019, the Company entered into two interest rate swaps totaling $50.0 million to fix the one-month LIBOR portion of the cost of borrowing to a rate of 2.33% . These derivatives are being used to hedge variable cash flows associated with variable-rate debt. On May 15, 2019, the Company entered into two interest rate swaps totaling $50.0 million to fix the one-month LIBOR portion of the cost of borrowing to a rate of 2.13% . These derivatives are being used to hedge variable cash flows associated with variable-rate debt. As of June 30, 2019 , the Company had eight outstanding interest rate derivatives that were designated as cash flow hedges of interest rate risk: Derivative Instrument Number of Instruments Notional Amount (in millions) Interest rate swaps 8 $175.0 Tabular Disclosure of Fair Values of Derivative Instruments on the Balance Sheet The table below presents the fair value of the Company's derivative financial instruments, as well as their classification on the Condensed Consolidated Balance Sheet as of June 30, 2019 . Balance at June 30, 2019 (Dollars in thousands) Balance Sheet Location Fair Value Derivatives designated as hedging instruments Interest rate swaps Other liabilities $ 5,210 Total derivatives designated as hedging instruments $ 5,210 Tabular Disclosure of the Effect of Cash Flow Hedge Accounting on Accumulated Other Comprehensive Income (Loss) The table below presents the effect of cash flow hedge accounting on OCI during the three and six months ended June 30, 2019 and 2018 related to the Company's outstanding interest rate swaps. Gain (Loss) Recognized in OCI on Derivative Gain (Loss) Reclassified from Accumulated OCI into Income Three Months Ended June 30, Three Months Ended June 30, (Dollars in thousands) 2019 2018 2019 2018 Interest rate products $ (4,577 ) $ 517 Interest expense $ (43 ) $ 85 Settled interest rate swaps — — Interest expense 42 42 $ (4,577 ) $ 517 Total interest expense $ (1 ) $ 127 Gain (Loss) Recognized in OCI on Derivative Gain (Loss) Reclassified from Accumulated OCI into Income Six Months Ended June 30, Six Months Ended June 30, (Dollars in thousands) 2019 2018 2019 2018 Interest rate products $ (5,301 ) $ 1,030 Interest expense $ (69 ) $ 190 Settled interest rate swaps — — Interest expense 84 84 $ (5,301 ) $ 1,030 Total interest expense $ 15 $ 274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The Company estimates that $0.9 million will be reclassified from OCI to interest expense over the next 12 months.</t>
  </si>
  <si>
    <t>Commitments and Contingencies</t>
  </si>
  <si>
    <t>Commitments and Contingencies Disclosure [Abstract]</t>
  </si>
  <si>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is redeveloping a medical office building in Charlotte, North Carolina, which includes a 40,278 square foot vertical expansion. As of June 30, 2019 , the Company had funded approximately $9.8 million towards the redevelopment of this property. The Company expects to fund approximately $2.2 million for additional tenant improvements associated with this project. The first tenant took occupancy during the second quarter of 2019. Development Activity The Company began the development of a 151,000 square foot medical office building in Seattle, Washington during 2017. As of June 30, 2019 , the Company had funded approximately $37.3 million towards the development. The Company expects to fund approximately $26.8 million to complete this project. The Company expects the first tenant to take occupancy in the fourth quarter of 2019.</t>
  </si>
  <si>
    <t>Stockholders' Equity</t>
  </si>
  <si>
    <t>Equity [Abstract]</t>
  </si>
  <si>
    <t>Stockholders' Equity Common Stock The following table provides a reconciliation of the beginning and ending shares of common stock outstanding for the six months ended June 30, 2019 and the year ended December 31, 2018 : June 30, 2019 December 31, 2018 Balance, beginning of period 125,279,455 125,131,593 Issuance of common stock 3,895,667 26,203 Nonvested share-based awards, net of withheld shares 70,221 121,659 Balance, end of period 129,245,343 125,279,455 Equity Offering On March 19, 2019, the Company issued 3,737,500 shares of common stock, par value $0.01 per share, at $31.40 per share in an underwritten public offering pursuant to the Company's existing effective registration statement. The net proceeds of the offering, after underwriting discounts and offering expenses, were approximately $115.8 million . At-The-Market Equity Offering Program The Company sold 135,265 shares under the Company's at-the-market equity offering program during the six months ended June 30, 2019. The sales generated $4.3 million in net proceeds at prices to the public ranging from $32.01 to $32.86 (weighted average of $32.36 ). No shares were sold under this program in the second quarter of 2019. The Company had 5,733,432 authorized shares remaining available to be sold under the current sales agreements as of July 26, 2019 . Common Stock Dividends During the six months ended June 30, 2019 , the Company declared and paid common stock dividends totaling $0.60 per share. On July 30, 2019 , the Company declared a quarterly common stock dividend in the amount of $0.30 per share payable on August 30, 2019 to stockholders of record on August 15, 2019 . Earnings Per Common Share The Company uses the two-class method of computing net earnings per common shares. The Company's nonvested share-based awards are considered participating securities pursuant to the two-class method. The following table sets forth the computation of basic and diluted earnings per common share for the three and six months ended June 30, 2019 and 2018 . Three Months Ended June 30, Six Months Ended June 30, (Dollars in thousands, except per share data) 2019 2018 2019 2018 Weighted average Common Shares outstanding Weighted average Common Shares outstanding 129,228,102 125,217,707 127,577,389 125,192,557 Nonvested shares (1,778,648 ) (1,933,073 ) (1,778,674 ) (1,921,489 ) Weighted average Common Shares outstanding—Basic 127,449,454 123,284,634 125,798,715 123,271,068 Weighted average Common Shares outstanding—Basic 127,449,454 123,284,634 125,798,715 123,271,068 Dilutive effect of employee stock purchase plan 75,153 36,371 90,640 53,092 Weighted average Common Shares outstanding—Diluted 127,524,607 123,321,005 125,889,355 123,324,160 Net Income $ 4,484 $ 37,729 $ 9,375 $ 46,908 Dividends paid on nonvested share-based awards (534 ) (582 ) (1,070 ) (1,160 ) Net income applicable to common stockholders $ 3,950 $ 37,147 $ 8,305 $ 45,748 Basic earnings per common share - Net income $ 0.03 $ 0.30 $ 0.07 $ 0.37 Diluted earnings per common share - Net income $ 0.03 $ 0.30 $ 0.07 $ 0.37 Incentive Plans A summary of the activity under the Company's share-based incentive plans for the three and six months ended June 30, 2019 and 2018 is included in the table below. Three Months Ended June 30, Six Months Ended June 30, 2019 2018 2019 2018 Share-based awards, beginning of period 1,784,127 1,930,342 1,769,863 1,907,645 Granted 24,996 30,989 89,767 107,751 Vested (30,989 ) (23,231 ) (81,496 ) (77,296 ) Share-based awards, end of period 1,778,134 1,938,100 1,778,134 1,938,100 During the six months ended June 30, 2019 and 2018 , the Company withheld 19,546 and 21,196 shares of common stock, respectively, from participants to pay estimated withholding taxes related to shares that vested. In addition to the share-based incentive plans, the Company maintains the 2000 Employee Stock Purchase Plan (the "Purchase Plan"). A summary of the activity under the Purchase Plan for the three and six months ended June 30, 2019 and 2018 is included in the table below. Three Months Ended June 30, Six Months Ended June 30, 2019 2018 2019 2018 Outstanding and exercisable, beginning of period 390,776 366,731 328,533 318,100 Granted — — 235,572 203,836 Exercised (4,386 ) (1,870 ) (19,016 ) (10,705 ) Forfeited (23,172 ) (14,326 ) (39,797 ) (24,906 ) Expired — — (142,074 ) (135,790 ) Outstanding and exercisable, end of period 363,218 350,535 363,218 350,535</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and cash equivalents - The carrying amount approximates fair value due to the short term maturity of these investments. Borrowings under the Unsecured Credit Facility and the Term Loan Due 2024 - The carrying amount approximates fair value because the borrowings are based on variable market interest rates. Senior Notes and Mortgage Notes payable - The fair value of notes and bonds payable is estimated using cash flow analyses, based on the Company’s current interest rates for similar types of borrowing arrangements.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s and carrying values for notes and bonds payable at June 30, 2019 and December 31, 2018 . June 30, 2019 December 31, 2018 (Dollars in millions) Carrying Value Fair Value Carrying Value Fair Value Notes and bonds payable (1) $ 1,442.8 $ 1,455.7 $ 1,346.0 $ 1,326.5 ______ (1) Level 2 – model-derived valuations in which significant inputs and significant value drivers are observable in active markets.</t>
  </si>
  <si>
    <t>Summary of Significant Accounting Policies (Policies)</t>
  </si>
  <si>
    <t>Business Overview</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June 30, 2019 , the Company had gross investments of approximately $4.1 billion in 201 real estate properties located in 26 states totaling approximately 15.3 million square feet. The Company provided leasing and property management services to approximately 11.1 million square feet nationwide.</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8 . All material intercompany transactions and balances have been eliminated in consolidation. This interim financial information should be read in conjunction with the Company’s Annual Report on Form 10-K for the year ended December 31, 2018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9 for many reasons including, but not limited to, acquisitions, dispositions, capital financing transactions, changes in interest rates and the effects of other trends, risks and uncertainties.</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Revenue from Contract with Customers (Topic 606)</t>
  </si>
  <si>
    <t xml:space="preserve">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in thousands) Three Months Ended June 30, Six Months Ended June 30, Type of Revenue 2019 2018 2019 2018 Parking income $ 1,870 $ 1,819 $ 3,603 $ 3,445 Rental lease guaranty — 146 128 321 Management fee income 64 69 133 137 Miscellaneous 32 34 64 60 $ 1,966 $ 2,068 $ 3,928 $ 3,963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t>
  </si>
  <si>
    <t>New Accounting Pronouncements</t>
  </si>
  <si>
    <t>New Accounting Pronouncements Accounting Standards Update No. 2016-02, No. 2018-01 and No. 2018-11 In February 2016, the Financial Accounting Standards Board ("FASB") issued ASU 2016-02, "Leases." In January 2018, FASB issued ASU 2018-01, "Leases - Land Easement Practical Expedient for Transition to Topic 842," in July 2018, FASB issued ASU 2018-10, "Codification Improvements to Topic 842, Leases" and ASU 2018-11, "Leases - Targeted Improvements," and in December 2018, FASB issued ASU 2018-20, “Narrow-Scope Improvements for Lessors.” These accounting standard updates are collectively referred to as "Topic 842." Topic 842 provides several practical expedients that the Company elected.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b) the lessor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and (c) the lessee practical expedient not to separate certain non-lease components from the associated lease component. For lessees, the new standard establishes a right-of-use ("ROU") model that requires a lessee to record a ROU asset and a lease liability on the balance sheet for all leases with terms longer than 12 months. Leases are classified as either finance or operating, with the classification affecting the pattern of expense recognition in the income statement. Ground leases executed or assumed prior to the adoption of Topic 842 will continue to be accounted for as operating leases and will not result in a materially different ground lease expense. However, each ground lease executed after the adoption of Topic 842 will be evaluated to determine if it is an operating or finance lease. If the lease is to be accounted for as a finance lease, ground lease expense would be accounted for using the effective interest method instead of the straight-line method over the term of the lease, which would result in higher ground lease expense in the earlier years of a ground lease when compared to the straight-line method. The Company's lease population is primarily ground leases, but also includes management office leases in third party buildings and certain copier and postage machine leases. The terms of the ground leases generally range from 40 to 99 years with a weighted average lease term remaining of 54.8 years , excluding renewal options. The Company's discount rates, which approximates the Company's incremental borrowing rate, ranged from 3.4% for leases expiring in 2019 to 6.2% for leases expiring in 2115. The Company utilized a third party to assist in determining the discount rates for its ground leases. The discount rates consider the general economic environment and factor in various financing and asset specific adjustments so that the discount rate is appropriate for the intended use of the underlying lease. As of January 1, 2019, the Company recognized the present value of its lease payments and a corresponding lease liability of $91.7 million . In addition, the Company reclassified $45.0 million of prepaid ground leases and below-market lease intangibles from the Other assets line item, $1.9 million of above-market lease intangibles from the Other liabilities line and $8.4 million of straight-line rent from the Accounts payable and accrued liabilities line item to the Operating lease right-of-use assets line item on the Condensed Consolidated Balance Sheets.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Topic 842. Lease related receivables, which include accounts receivable and accrued straight-line rent receivables, are reduced for revenue reserves and are recognized as a reduction to rental income. The adoption of Topic 842, where the Company is the lessor, did not have a material impact on the Company's Condensed Consolidated Financial Statements for the three and six months ended June 30, 2019 . The new standard was effective for the Company on January 1, 2019. Topic 842 provides two transition alternatives. The Company elected to choose the prospective optional transition method available to apply the guidance in Accounting Standards Codification Topic 840 in the comparative periods presented in the year Topic 842 was adopted. Topic 842 includes extensive quantitative and qualitative disclosures as compared to Topic 840, Leases, for both lessees and lessors. See Note 3 for additional disclosures. Accounting Standards Update No. 2016-13 and No. 2018-19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ASU 2018-19 also clarifies that receivables arising from operating leases are not within the scope of this topic. Instead, impairment of these receivables should be accounted for in accordance with Topic 842, Leases. This standard is effective for annual and interim periods beginning after December 15, 2019 with early adoption permitted. The Company is in the initial stages of evaluating the impact from the adoption of this new standard on the Condensed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densed Consolidated Financial Statements and related notes from the adoption of this standard.</t>
  </si>
  <si>
    <t>Summary of Significant Accounting Policies (Tables)</t>
  </si>
  <si>
    <t>Disaggregation of revenue</t>
  </si>
  <si>
    <t>Below is a detail of the amounts by category: (in thousands) Three Months Ended June 30, Six Months Ended June 30, Type of Revenue 2019 2018 2019 2018 Parking income $ 1,870 $ 1,819 $ 3,603 $ 3,445 Rental lease guaranty — 146 128 321 Management fee income 64 69 133 137 Miscellaneous 32 34 64 60 $ 1,966 $ 2,068 $ 3,928 $ 3,963</t>
  </si>
  <si>
    <t>Real Estate Investments (Tables)</t>
  </si>
  <si>
    <t>Summary of acquisitions</t>
  </si>
  <si>
    <t>The following table details the Company's acquisitions for the six months ended June 30, 2019 : (Dollars in millions) Type (1) Date Purchase Price Cash (2) Real Other (3) Square (Unaudited) Washington, D.C. (4) MOB 3/28/19 $ 46.0 $ 45.9 $ 50.2 $ (4.3 ) 158,338 Indianapolis, IN (5) MOB 3/28/19 47.0 44.8 43.7 1.1 143,499 Atlanta, GA MOB 4/2/19 28.0 28.0 28.0 — 47,963 Dallas, TX MOB 6/10/19 17.0 16.7 17.0 (0.3 ) 89,990 Seattle, WA MOB 6/11/19 7.7 7.8 7.8 — 29,870 Seattle, WA MOB 6/14/19 19.0 19.1 19.5 (0.4 ) 47,255 Seattle, WA MOB 6/28/19 30.5 30.4 30.6 (0.2 ) 78,288 $ 195.2 $ 192.7 $ 196.8 $ (4.1 ) 595,203 ______ (1) MOB = medical office building (2) Cash consideration excludes prorations of revenue and expense due to/from seller at the time of the acquisition. (3) Includes other assets acquired, liabilities assumed, and intangibles recognized at acquisition. (4) Includes two properties. The Company assumed two ground leases in connection with this acquisition that are classified as financing leases. The present value of future lease payments totaling $14.3 million was recorded on the Company's Condensed Consolidated Balance Sheets. In addition, the right-of-use assets were partially offset by $5.2 million of above-market lease intangibles included in Other. (5) The Company assumed a prepaid ground lease totaling $0.8 million and recorded a below-market lease intangible totaling $0.9 million in connection with this acquisition that is classified as an operating lease that is included in Other.</t>
  </si>
  <si>
    <t>Summary of dispositions</t>
  </si>
  <si>
    <t>The following table details the Company's dispositions for the six months ended June 30, 2019 : (Dollars in millions) Type (1) Date Sales Price Closing Adjustments Net Net Real Other (2) Gain/ Square Unaudited ) Tucson, AZ (3) MOB 4/9/19 $ 13.0 $ (0.9 ) $ 12.1 $ 6.9 $ 0.4 $ 4.8 67,345 ______ (1) MOB = medical office building (2) Includes straight-line rent receivables, leasing commissions and lease inducements. (3)</t>
  </si>
  <si>
    <t>Assets held for sale</t>
  </si>
  <si>
    <t>The table below reflects the assets and liabilities of the properties classified as held for sale as of June 30, 2019 and December 31, 2018 : (Dollars in thousands) June 30, December 31, Balance Sheet data: Land $ 2,089 $ 1,125 Buildings, improvements and lease intangibles 36,534 18,231 38,623 19,356 Accumulated depreciation (32,594 ) (10,657 ) Real estate assets held for sale, net 6,029 8,699 Operating lease right-of-use assets 42 — Other assets, net 544 573 Assets held for sale, net $ 6,615 $ 9,272 Accounts payable and accrued liabilities $ 198 $ 450 Operating lease liabilities 42 — Other liabilities 271 137 Liabilities of properties held for sale $ 511 $ 587</t>
  </si>
  <si>
    <t>Leases (Tables)</t>
  </si>
  <si>
    <t>Future Minimum Lease Payments Receivable</t>
  </si>
  <si>
    <t>Future lease payments under the non-cancelable operating leases, excluding any reimbursements, as of June 30, 2019 were as follows (in thousands): 2019 $ 172,488 2020 313,354 2021 267,340 2022 229,297 2023 188,965 2024 and thereafter 524,957 $ 1,696,401</t>
  </si>
  <si>
    <t>Future Minimum Lease Payments Receivable under ASC 840</t>
  </si>
  <si>
    <t>Future minimum lease payments under the non-cancelable operating leases, excluding any reimbursements, as of December 31, 2018 were as follows (in thousands): 2019 $ 326,441 2020 279,211 2021 235,660 2022 201,072 2023 163,978 2024 and thereafter 476,673 $ 1,683,035</t>
  </si>
  <si>
    <t>Future Minimum Operating Lease Payments</t>
  </si>
  <si>
    <t>The Company’s future lease payments (primarily for its 62 non-prepaid ground leases) as of June 30, 2019 were as follows (in thousands): Operating Financing 2019 $ 1,912 $ 214 2020 4,833 611 2021 4,862 619 2022 4,893 628 2023 4,931 637 2024 and thereafter 314,198 74,767 Total undiscounted lease payments 335,629 77,476 Discount (244,573 ) (63,260 ) Lease liabilities $ 91,056 $ 14,216</t>
  </si>
  <si>
    <t>Future Minimum Financing Lease Payments</t>
  </si>
  <si>
    <t>Lease Cost</t>
  </si>
  <si>
    <t xml:space="preserve">The following table provides a detail of the Company's total lease expense for the three and six months ended June 30, 2019 (in thousands): Three Months Ended June 30, 2019 Six Months Ended June 30, 2019 Operating lease cost Operating lease expense $ 1,163 $ 2,279 Variable lease expense 795 1,535 Finance lease cost Amortization of right-of-use assets 51 51 Interest on lease liabilities 196 196 Total lease expense $ 2,205 $ 4,061 Other information Operating cash flows outflows related to operating leases $ 1,402 $ 4,173 Financing cash flows outflows related to financing leases $ 142 $ 142 Right-of-use assets obtained in exchange for new finance lease liabilities $ — $ 14,294 Weighted-average remaining lease term (excluding renewal options) - operating leases 54.5 Weighted-average remaining lease term (excluding renewal options) -finance leases 70.3 Weighted-average discount rate - operating leases 5.5% Weighted-average discount rate - finance leases 5.9% </t>
  </si>
  <si>
    <t>Future Minimum Lease Payments under ASC 840</t>
  </si>
  <si>
    <t>The Company’s future minimum lease payments (primarily for its 60 non-prepaid ground leases) as of December 31, 2018 were as follows (in thousands): 2019 $ 5,288 2020 5,260 2021 5,238 2022 5,207 2023 5,224 2024 and thereafter 323,533 $ 349,750</t>
  </si>
  <si>
    <t>Notes and Bonds Payable (Tables)</t>
  </si>
  <si>
    <t>Schedule of Debt</t>
  </si>
  <si>
    <t xml:space="preserve">The table below details the Company’s notes and bonds payable. Maturity Dates Balance as of Effective Interest Rate as of (Dollars in thousands) June 30, 2019 December 31, 2018 June 30, 2019 $700 million Unsecured Credit Facility 5/23 $ 320,000 $ 262,000 3.30 % $200 million Unsecured Term Loan Facility, net of issuance costs (1) 5/24 198,901 149,183 3.30 % $150 million Unsecured Term Loan due 2026 (2) 6/26 — — N/A Senior Notes due 2023, net of discount and issuance costs 4/23 248,328 248,117 3.95 % Senior Notes due 2025, net of discount and issuance costs (3) 5/25 248,399 248,278 4.08 % Senior Notes due 2028, net of discount and issuance costs 1/28 295,422 295,198 3.84 % Mortgage notes payable, net of discounts and issuance costs and including premiums 7/20-5/40 131,708 143,208 4.81 % $ 1,442,758 $ 1,345,984 ______ (1) The effective interest rate includes the impact of interest rate swaps on $ 175.0 million at a weighted average rate of 2.29% (plus the applicable margin rate, currently 100 basis points). (2) As of June 30, 2019, there were no outstanding loans under the $150.0 million unsecured term loan due June 2026. This term loan has a delayed draw feature that allows the Company to draw against the commitments until February 2020. (3) The effective interest rate includes the impact of the $1.7 million settlement of a forward-starting interest rate swap that is included in Accumulated other comprehensive loss on the Company's Condensed Consolidated Balance Sheets. </t>
  </si>
  <si>
    <t>Derivative Financial Instruments (Tables)</t>
  </si>
  <si>
    <t>Schedule of Cash Flow Hedges Included in Accumulated Other Comprehensive Income (Loss)</t>
  </si>
  <si>
    <t>As of June 30, 2019 , the Company had eight outstanding interest rate derivatives that were designated as cash flow hedges of interest rate risk: Derivative Instrument Number of Instruments Notional Amount (in millions) Interest rate swaps 8 $175.0</t>
  </si>
  <si>
    <t>Schedule of Derivative Instruments in Statement of Financial Position, Fair Value</t>
  </si>
  <si>
    <t>The table below presents the fair value of the Company's derivative financial instruments, as well as their classification on the Condensed Consolidated Balance Sheet as of June 30, 2019 . Balance at June 30, 2019 (Dollars in thousands) Balance Sheet Location Fair Value Derivatives designated as hedging instruments Interest rate swaps Other liabilities $ 5,210 Total derivatives designated as hedging instruments $ 5,210</t>
  </si>
  <si>
    <t>Schedule of Derivative Instruments, Effect on Other Comprehensive Income (Loss)</t>
  </si>
  <si>
    <t>The table below presents the effect of cash flow hedge accounting on OCI during the three and six months ended June 30, 2019 and 2018 related to the Company's outstanding interest rate swaps. Gain (Loss) Recognized in OCI on Derivative Gain (Loss) Reclassified from Accumulated OCI into Income Three Months Ended June 30, Three Months Ended June 30, (Dollars in thousands) 2019 2018 2019 2018 Interest rate products $ (4,577 ) $ 517 Interest expense $ (43 ) $ 85 Settled interest rate swaps — — Interest expense 42 42 $ (4,577 ) $ 517 Total interest expense $ (1 ) $ 127 Gain (Loss) Recognized in OCI on Derivative Gain (Loss) Reclassified from Accumulated OCI into Income Six Months Ended June 30, Six Months Ended June 30, (Dollars in thousands) 2019 2018 2019 2018 Interest rate products $ (5,301 ) $ 1,030 Interest expense $ (69 ) $ 190 Settled interest rate swaps — — Interest expense 84 84 $ (5,301 ) $ 1,030 Total interest expense $ 15 $ 274</t>
  </si>
  <si>
    <t>Stockholders' Equity (Tables)</t>
  </si>
  <si>
    <t>Reconciliation of beginning and ending common stock outstanding</t>
  </si>
  <si>
    <t>The following table provides a reconciliation of the beginning and ending shares of common stock outstanding for the six months ended June 30, 2019 and the year ended December 31, 2018 : June 30, 2019 December 31, 2018 Balance, beginning of period 125,279,455 125,131,593 Issuance of common stock 3,895,667 26,203 Nonvested share-based awards, net of withheld shares 70,221 121,659 Balance, end of period 129,245,343 125,279,455</t>
  </si>
  <si>
    <t>Earnings (loss) per share</t>
  </si>
  <si>
    <t>The following table sets forth the computation of basic and diluted earnings per common share for the three and six months ended June 30, 2019 and 2018 . Three Months Ended June 30, Six Months Ended June 30, (Dollars in thousands, except per share data) 2019 2018 2019 2018 Weighted average Common Shares outstanding Weighted average Common Shares outstanding 129,228,102 125,217,707 127,577,389 125,192,557 Nonvested shares (1,778,648 ) (1,933,073 ) (1,778,674 ) (1,921,489 ) Weighted average Common Shares outstanding—Basic 127,449,454 123,284,634 125,798,715 123,271,068 Weighted average Common Shares outstanding—Basic 127,449,454 123,284,634 125,798,715 123,271,068 Dilutive effect of employee stock purchase plan 75,153 36,371 90,640 53,092 Weighted average Common Shares outstanding—Diluted 127,524,607 123,321,005 125,889,355 123,324,160 Net Income $ 4,484 $ 37,729 $ 9,375 $ 46,908 Dividends paid on nonvested share-based awards (534 ) (582 ) (1,070 ) (1,160 ) Net income applicable to common stockholders $ 3,950 $ 37,147 $ 8,305 $ 45,748 Basic earnings per common share - Net income $ 0.03 $ 0.30 $ 0.07 $ 0.37 Diluted earnings per common share - Net income $ 0.03 $ 0.30 $ 0.07 $ 0.37</t>
  </si>
  <si>
    <t>Summary of the activity under the Incentive Plan</t>
  </si>
  <si>
    <t>A summary of the activity under the Company's share-based incentive plans for the three and six months ended June 30, 2019 and 2018 is included in the table below. Three Months Ended June 30, Six Months Ended June 30, 2019 2018 2019 2018 Share-based awards, beginning of period 1,784,127 1,930,342 1,769,863 1,907,645 Granted 24,996 30,989 89,767 107,751 Vested (30,989 ) (23,231 ) (81,496 ) (77,296 ) Share-based awards, end of period 1,778,134 1,938,100 1,778,134 1,938,100</t>
  </si>
  <si>
    <t>Summary of employee stock purchase plan activity</t>
  </si>
  <si>
    <t>A summary of the activity under the Purchase Plan for the three and six months ended June 30, 2019 and 2018 is included in the table below. Three Months Ended June 30, Six Months Ended June 30, 2019 2018 2019 2018 Outstanding and exercisable, beginning of period 390,776 366,731 328,533 318,100 Granted — — 235,572 203,836 Exercised (4,386 ) (1,870 ) (19,016 ) (10,705 ) Forfeited (23,172 ) (14,326 ) (39,797 ) (24,906 ) Expired — — (142,074 ) (135,790 ) Outstanding and exercisable, end of period 363,218 350,535 363,218 350,535</t>
  </si>
  <si>
    <t>Fair Value of Financial Instruments (Tables)</t>
  </si>
  <si>
    <t>Fair value and carrying values for notes and bonds payable, mortgage notes receivable, and notes receivable</t>
  </si>
  <si>
    <t>The table below details the fair values and carrying values for notes and bonds payable at June 30, 2019 and December 31, 2018 . June 30, 2019 December 31, 2018 (Dollars in millions) Carrying Value Fair Value Carrying Value Fair Value Notes and bonds payable (1) $ 1,442.8 $ 1,455.7 $ 1,346.0 $ 1,326.5 ______ (1) Level 2 – model-derived valuations in which significant inputs and significant value drivers are observable in active markets.</t>
  </si>
  <si>
    <t>Summary of Significant Accounting Policies (Details) ft² in Millions, $ in Billions</t>
  </si>
  <si>
    <t>Jun. 30, 2019USD ($)ft²stateproperty</t>
  </si>
  <si>
    <t>Business Overview:</t>
  </si>
  <si>
    <t>Gross investment amount, total | $</t>
  </si>
  <si>
    <t>Number of real estate properties | property</t>
  </si>
  <si>
    <t>Number of states that the Company owns real estate in, whole units | state</t>
  </si>
  <si>
    <t>Square footage of owned real estate properties</t>
  </si>
  <si>
    <t>Approximate square feet for which Nationwide property management services provided by company</t>
  </si>
  <si>
    <t>Summary of Significant Accounting Policies - Revenue Recognition (Details) - USD ($) $ in Thousands</t>
  </si>
  <si>
    <t>Disaggregation of Revenue [Line Items]</t>
  </si>
  <si>
    <t>Parking Income</t>
  </si>
  <si>
    <t>Rental Lease Guaranty</t>
  </si>
  <si>
    <t>Management Fee Income</t>
  </si>
  <si>
    <t>Miscellaneous</t>
  </si>
  <si>
    <t>Summary of Significant Accounting Policies - Impact of Adoption of New Accounting Standard (Details) - USD ($) $ in Thousands</t>
  </si>
  <si>
    <t>Jan. 01, 2019</t>
  </si>
  <si>
    <t>New Accounting Pronouncements or Change in Accounting Principle [Line Items]</t>
  </si>
  <si>
    <t>Weighted-average remaining lease term - operating leases</t>
  </si>
  <si>
    <t>54 years 6 months</t>
  </si>
  <si>
    <t>Minimum</t>
  </si>
  <si>
    <t>Ground lease, initial term</t>
  </si>
  <si>
    <t>50 years</t>
  </si>
  <si>
    <t>Maximum</t>
  </si>
  <si>
    <t>75 years</t>
  </si>
  <si>
    <t>Weighted Average Remaining Term</t>
  </si>
  <si>
    <t>53 years 10 months 24 days</t>
  </si>
  <si>
    <t>Accounting Standards Update 2016-02 | Minimum</t>
  </si>
  <si>
    <t>40 years</t>
  </si>
  <si>
    <t>Ground lease, discount rate (percent)</t>
  </si>
  <si>
    <t>3.40%</t>
  </si>
  <si>
    <t>Accounting Standards Update 2016-02 | Maximum</t>
  </si>
  <si>
    <t>99 years</t>
  </si>
  <si>
    <t>6.20%</t>
  </si>
  <si>
    <t>Accounting Standards Update 2016-02 | Weighted Average Remaining Term</t>
  </si>
  <si>
    <t>54 years 9 months 18 days</t>
  </si>
  <si>
    <t>Other Assets</t>
  </si>
  <si>
    <t>Transfers to operating lease, right-of-use assets</t>
  </si>
  <si>
    <t>Accounts Payable and Accrued Liabilities</t>
  </si>
  <si>
    <t>Real Estate Investments - Acquisitions (Details) $ in Thousands</t>
  </si>
  <si>
    <t>Jun. 26, 2019USD ($)ft²</t>
  </si>
  <si>
    <t>Jun. 14, 2019USD ($)ft²</t>
  </si>
  <si>
    <t>Jun. 11, 2019USD ($)ft²</t>
  </si>
  <si>
    <t>Jun. 10, 2019USD ($)ft²</t>
  </si>
  <si>
    <t>Apr. 02, 2019USD ($)ft²</t>
  </si>
  <si>
    <t>Mar. 28, 2019USD ($)ft²</t>
  </si>
  <si>
    <t>May 03, 2018property</t>
  </si>
  <si>
    <t>Jun. 30, 2019USD ($)ft²</t>
  </si>
  <si>
    <t>Business Acquisition [Line Items]</t>
  </si>
  <si>
    <t>Real Estate Acquisition</t>
  </si>
  <si>
    <t>Purchase price</t>
  </si>
  <si>
    <t>Cash consideration</t>
  </si>
  <si>
    <t>Real Estate</t>
  </si>
  <si>
    <t>Other</t>
  </si>
  <si>
    <t>Square footage | ft²</t>
  </si>
  <si>
    <t>Medical Office Building | Washington, D.C. (4) | Real Estate Acquisition</t>
  </si>
  <si>
    <t>Number of properties acquired | property</t>
  </si>
  <si>
    <t>Date Acquired</t>
  </si>
  <si>
    <t>Mar. 28,
		2019</t>
  </si>
  <si>
    <t>Above-market lease intangibles</t>
  </si>
  <si>
    <t>Medical Office Building | Indianapolis, IN (5) | Real Estate Acquisition</t>
  </si>
  <si>
    <t>Prepaid ground leases</t>
  </si>
  <si>
    <t>Below-market lease intangible</t>
  </si>
  <si>
    <t>Medical Office Building | Atlanta, GA | Real Estate Acquisition</t>
  </si>
  <si>
    <t>Apr. 2,
		2019</t>
  </si>
  <si>
    <t>Medical Office Building | Dallas, TX | Real Estate Acquisition</t>
  </si>
  <si>
    <t>Jun. 10,
		2019</t>
  </si>
  <si>
    <t>Medical Office Building | Seattle WA | Real Estate Acquisition</t>
  </si>
  <si>
    <t>Jun. 28,
		2019</t>
  </si>
  <si>
    <t>Jun. 14,
		2019</t>
  </si>
  <si>
    <t>Jun. 11,
		2019</t>
  </si>
  <si>
    <t>Real Estate Investments - Dispositions (Details) - Real Estate Dispositions - Tucson, Arizona $ in Millions</t>
  </si>
  <si>
    <t>Apr. 09, 2019USD ($)ft²</t>
  </si>
  <si>
    <t>Real Estate Dispositions [Line Items]</t>
  </si>
  <si>
    <t>Disposal Date</t>
  </si>
  <si>
    <t>Apr. 9,
		2019</t>
  </si>
  <si>
    <t>Sales price</t>
  </si>
  <si>
    <t>Closing Adjustments</t>
  </si>
  <si>
    <t>Net Proceeds</t>
  </si>
  <si>
    <t>Net Real Estate Investment</t>
  </si>
  <si>
    <t>Real Estate Other</t>
  </si>
  <si>
    <t>Gain/(Impairment)</t>
  </si>
  <si>
    <t>Real Estate Investments - Assets Held for Sale (Details) $ in Millions</t>
  </si>
  <si>
    <t>Jun. 30, 2019USD ($)property</t>
  </si>
  <si>
    <t>Dec. 31, 2018property</t>
  </si>
  <si>
    <t>Long Lived Assets Held-for-sale [Line Items]</t>
  </si>
  <si>
    <t>Number of properties held for sale | property</t>
  </si>
  <si>
    <t>Net investment in property held for sale</t>
  </si>
  <si>
    <t>Pennsylvania</t>
  </si>
  <si>
    <t>Impairment of assets held-for-sale</t>
  </si>
  <si>
    <t>Virginia</t>
  </si>
  <si>
    <t>Real Estate Investments - Discontinued Operations and Assets Held for Sale - Balance Sheet (Details) - USD ($) $ in Thousands</t>
  </si>
  <si>
    <t>Balance Sheet data (as of the period ended):</t>
  </si>
  <si>
    <t>Investment Building and Building Improvements</t>
  </si>
  <si>
    <t>Accumulated depreciation</t>
  </si>
  <si>
    <t>Inpatient Rehabilitation Facility | Disposal Group, Held-for-sale, Not Discontinued Operations</t>
  </si>
  <si>
    <t>Leases - Lease Income (Details) - USD ($)</t>
  </si>
  <si>
    <t>Leases - Lessor Accounting (Details) $ in Thousands</t>
  </si>
  <si>
    <t>Jun. 30, 2019USD ($)</t>
  </si>
  <si>
    <t>Future Lease Payments Receivable [Abstract]</t>
  </si>
  <si>
    <t>2020</t>
  </si>
  <si>
    <t>2021</t>
  </si>
  <si>
    <t>2022</t>
  </si>
  <si>
    <t>2023</t>
  </si>
  <si>
    <t>2024 and thereafter</t>
  </si>
  <si>
    <t>Leases - Future Lease Payments Receivable under ASC 840 (Details) $ in Thousands</t>
  </si>
  <si>
    <t>Dec. 31, 2018USD ($)</t>
  </si>
  <si>
    <t>Leases - Ground Leases (Details) ft² in Millions</t>
  </si>
  <si>
    <t>12 Months Ended</t>
  </si>
  <si>
    <t>Jun. 30, 2019USD ($)propertyLease</t>
  </si>
  <si>
    <t>Jun. 30, 2018USD ($)</t>
  </si>
  <si>
    <t>Jun. 30, 2019USD ($)ft²propertyLease</t>
  </si>
  <si>
    <t>Dec. 31, 2018ft²propertyLease</t>
  </si>
  <si>
    <t>Lessee, Lease, Description [Line Items]</t>
  </si>
  <si>
    <t>Number of ground leases where rent has not yet commenced</t>
  </si>
  <si>
    <t>Rental income | $</t>
  </si>
  <si>
    <t>Number of properties subject to ground leases | property</t>
  </si>
  <si>
    <t>Number of properties held for sale, excluded from ground leases | property</t>
  </si>
  <si>
    <t>Square feet subject to ground leases | ft²</t>
  </si>
  <si>
    <t>Number of prepaid ground leases</t>
  </si>
  <si>
    <t>Amortization of prepaid rent | $</t>
  </si>
  <si>
    <t>Number of non-prepaid ground leases</t>
  </si>
  <si>
    <t>Term of lease, including renewals</t>
  </si>
  <si>
    <t>100 years</t>
  </si>
  <si>
    <t>70 years 6 months</t>
  </si>
  <si>
    <t>Leases - Future Minimum Lease Payments (Details) $ in Thousands</t>
  </si>
  <si>
    <t>Operating</t>
  </si>
  <si>
    <t>Total undiscounted lease payments</t>
  </si>
  <si>
    <t>Discount</t>
  </si>
  <si>
    <t>Lease liabilities</t>
  </si>
  <si>
    <t>Financing</t>
  </si>
  <si>
    <t>Leases - Lease Cost (Details) $ in Thousands</t>
  </si>
  <si>
    <t>Operating lease cost</t>
  </si>
  <si>
    <t>Operating lease expense</t>
  </si>
  <si>
    <t>Interest on lease liabilities</t>
  </si>
  <si>
    <t>Amortization of right-of-use assets</t>
  </si>
  <si>
    <t>Lease, Cost</t>
  </si>
  <si>
    <t>Other information</t>
  </si>
  <si>
    <t>Operating cash flows outflows related to operating leases</t>
  </si>
  <si>
    <t>Financing cash flows outflows related to financing leases</t>
  </si>
  <si>
    <t>Right-of-use assets obtained in exchange for new operating lease liabilities</t>
  </si>
  <si>
    <t>Right-of-use assets obtained in exchange for new finance lease liabilities</t>
  </si>
  <si>
    <t>Weighted-average remaining lease term - finance leases</t>
  </si>
  <si>
    <t>70 years 3 months 18 days</t>
  </si>
  <si>
    <t>Weighted-average discount rate - operating leases (percent)</t>
  </si>
  <si>
    <t>5.50%</t>
  </si>
  <si>
    <t>Weighted-average discount rate - finance leases (percent)</t>
  </si>
  <si>
    <t>5.90%</t>
  </si>
  <si>
    <t>Leases - Future Minimum Lease Payments under ASC 840 (Details) $ in Thousands</t>
  </si>
  <si>
    <t>Notes and Bonds Payable (Details)</t>
  </si>
  <si>
    <t>May 31, 2019USD ($)</t>
  </si>
  <si>
    <t>Apr. 10, 2019USD ($)ft²</t>
  </si>
  <si>
    <t>May 30, 2019USD ($)</t>
  </si>
  <si>
    <t>Debt Instrument [Line Items]</t>
  </si>
  <si>
    <t>Area of real estate property | ft²</t>
  </si>
  <si>
    <t>Line of Credit | $700 million Unsecured Credit Facility</t>
  </si>
  <si>
    <t>Effective interest rate (percent)</t>
  </si>
  <si>
    <t>3.30%</t>
  </si>
  <si>
    <t>Line of Credit | Amended and Restated Unsecured Credit Facility Due 2023</t>
  </si>
  <si>
    <t>Maximum borrowing capacity on unsecured credit facility</t>
  </si>
  <si>
    <t>Commitment fee (percent)</t>
  </si>
  <si>
    <t>0.20%</t>
  </si>
  <si>
    <t>Debt issuance costs</t>
  </si>
  <si>
    <t>Medium-term Notes | $200 million Unsecured Term Loan Facility, net of issuance costs (1)</t>
  </si>
  <si>
    <t>Term-loan facility</t>
  </si>
  <si>
    <t>Term loan margin rate (percent)</t>
  </si>
  <si>
    <t>1.00%</t>
  </si>
  <si>
    <t>Medium-term Notes | Unsecured Term Loan due 2022</t>
  </si>
  <si>
    <t>Medium-term Notes | $150 million Unsecured Term Loan due 2026</t>
  </si>
  <si>
    <t>Term of loan facility</t>
  </si>
  <si>
    <t>7 years</t>
  </si>
  <si>
    <t>1.60%</t>
  </si>
  <si>
    <t>Delayed draw feature period</t>
  </si>
  <si>
    <t>9 months</t>
  </si>
  <si>
    <t>Ticking fee (percent)</t>
  </si>
  <si>
    <t>Medium-term Notes | Term Loan Agreement</t>
  </si>
  <si>
    <t>Up front fees paid to lenders</t>
  </si>
  <si>
    <t>Up front fees to be amortized</t>
  </si>
  <si>
    <t>Amortization of up front lender fees</t>
  </si>
  <si>
    <t>Senior Notes | Senior Notes due 2023, net of discount and issuance costs</t>
  </si>
  <si>
    <t>3.95%</t>
  </si>
  <si>
    <t>Senior Notes | Senior Notes due 2025, net of discount and issuance costs (3)</t>
  </si>
  <si>
    <t>4.08%</t>
  </si>
  <si>
    <t>Senior Notes | Senior Notes due 2028, net of discount and issuance costs</t>
  </si>
  <si>
    <t>3.84%</t>
  </si>
  <si>
    <t>Mortgages | Mortgage notes payable, net of discounts and issuance costs and including premiums</t>
  </si>
  <si>
    <t>5.00%</t>
  </si>
  <si>
    <t>4.81%</t>
  </si>
  <si>
    <t>Outstanding principal repaid</t>
  </si>
  <si>
    <t>Interest Rate Swap | Medium-term Notes | $200 million Unsecured Term Loan Facility, net of issuance costs (1)</t>
  </si>
  <si>
    <t>Notional amount</t>
  </si>
  <si>
    <t>Derivative, fixed interest rate (percent)</t>
  </si>
  <si>
    <t>2.29%</t>
  </si>
  <si>
    <t>Interest Rate Swap | Senior Notes | Senior Notes due 2025, net of discount and issuance costs (3)</t>
  </si>
  <si>
    <t>Loss on forward starting interest rate swap agreement recognized in OCI</t>
  </si>
  <si>
    <t>Minimum | Line of Credit | Amended and Restated Unsecured Credit Facility Due 2023</t>
  </si>
  <si>
    <t>0.125%</t>
  </si>
  <si>
    <t>Minimum | Medium-term Notes | $200 million Unsecured Term Loan Facility, net of issuance costs (1)</t>
  </si>
  <si>
    <t>0.85%</t>
  </si>
  <si>
    <t>Minimum | Medium-term Notes | $150 million Unsecured Term Loan due 2026</t>
  </si>
  <si>
    <t>1.45%</t>
  </si>
  <si>
    <t>Maximum | Line of Credit | Amended and Restated Unsecured Credit Facility Due 2023</t>
  </si>
  <si>
    <t>0.30%</t>
  </si>
  <si>
    <t>Maximum | Medium-term Notes | $200 million Unsecured Term Loan Facility, net of issuance costs (1)</t>
  </si>
  <si>
    <t>1.65%</t>
  </si>
  <si>
    <t>Maximum | Medium-term Notes | $150 million Unsecured Term Loan due 2026</t>
  </si>
  <si>
    <t>2.40%</t>
  </si>
  <si>
    <t>LIBOR | Line of Credit | Amended and Restated Unsecured Credit Facility Due 2023</t>
  </si>
  <si>
    <t>Credit facility margin rate (percent)</t>
  </si>
  <si>
    <t>0.90%</t>
  </si>
  <si>
    <t>LIBOR | Minimum | Line of Credit | Amended and Restated Unsecured Credit Facility Due 2023</t>
  </si>
  <si>
    <t>0.775%</t>
  </si>
  <si>
    <t>LIBOR | Maximum | Line of Credit | Amended and Restated Unsecured Credit Facility Due 2023</t>
  </si>
  <si>
    <t>Derivative Financial Instruments - Derivative Instruments Designated as Cash Flow Hedges (Details) - Cash Flow Hedging - Designated as Hedging Instrument - Interest Rate Swap $ in Millions</t>
  </si>
  <si>
    <t>Jun. 30, 2019USD ($)swap_agreement</t>
  </si>
  <si>
    <t>May 15, 2019USD ($)swap_agreement</t>
  </si>
  <si>
    <t>Apr. 12, 2019USD ($)swap_agreement</t>
  </si>
  <si>
    <t>Derivative [Line Items]</t>
  </si>
  <si>
    <t>Number of instruments | swap_agreement</t>
  </si>
  <si>
    <t>Notional amount | $</t>
  </si>
  <si>
    <t>Derivative Financial Instruments - Fair Value of Derivative Instruments on the Balance Sheet (Details) - Designated as Hedging Instrument - Interest Rate Swap $ in Thousands</t>
  </si>
  <si>
    <t>Liability derivatives</t>
  </si>
  <si>
    <t>Derivative Financial Instruments - Effect of Cash Flow Hedging on AOCI (Details) - USD ($) $ in Thousands</t>
  </si>
  <si>
    <t>Gain (Loss) Recognized in OCI on Derivative</t>
  </si>
  <si>
    <t>Gain (Loss) Reclassified from Accumulated OCI into Income</t>
  </si>
  <si>
    <t>Interest Rate Products</t>
  </si>
  <si>
    <t>Settled Interest Rate Swaps</t>
  </si>
  <si>
    <t>Interest Expense</t>
  </si>
  <si>
    <t>Interest Expense | Interest Rate Products</t>
  </si>
  <si>
    <t>Interest Expense | Settled Interest Rate Swaps</t>
  </si>
  <si>
    <t>Derivative Financial Instruments - Additional Information (Details) $ in Millions</t>
  </si>
  <si>
    <t>Active Interest Rate Swap</t>
  </si>
  <si>
    <t>Derivative Instruments, Gain (Loss) [Line Items]</t>
  </si>
  <si>
    <t>Interest rate cash flow hedge gain (loss) to be reclassified to interest expense during the next 12 months</t>
  </si>
  <si>
    <t>Designated as Hedging Instrument | Cash Flow Hedging | Interest Rate Swap</t>
  </si>
  <si>
    <t>2.13%</t>
  </si>
  <si>
    <t>2.33%</t>
  </si>
  <si>
    <t>Commitments and Contingencies - Construction Activity (Details) $ in Millions</t>
  </si>
  <si>
    <t>Other Commitments [Line Items]</t>
  </si>
  <si>
    <t>Approximate Square Feet | ft²</t>
  </si>
  <si>
    <t>Medical Office Building Expansion | NORTH CAROLINA</t>
  </si>
  <si>
    <t>Medical Office Building | NORTH CAROLINA</t>
  </si>
  <si>
    <t>Total amount funded</t>
  </si>
  <si>
    <t>Estimated amount to complete project</t>
  </si>
  <si>
    <t>Medical Office Building | Washington</t>
  </si>
  <si>
    <t>Stockholders' Equity - Reconciliation of beginning and ending common stock outstanding (Details) - shares</t>
  </si>
  <si>
    <t>Class of Stock [Line Items]</t>
  </si>
  <si>
    <t>Reconciliation of the beginning and ending common stock outstanding</t>
  </si>
  <si>
    <t>Balance, beginning of period</t>
  </si>
  <si>
    <t>Balance, end of period</t>
  </si>
  <si>
    <t>Issuance of common stock</t>
  </si>
  <si>
    <t>Nonvested share-based awards, net of withheld shares</t>
  </si>
  <si>
    <t>Stockholders' Equity (Stock Transactions - Narrative) (Details) - USD ($) $ / shares in Units, $ in Thousands</t>
  </si>
  <si>
    <t>Jul. 29, 2019</t>
  </si>
  <si>
    <t>Mar. 19, 2019</t>
  </si>
  <si>
    <t>Proceeds from Issuance of Common Stock</t>
  </si>
  <si>
    <t>Dividends declared per common share, during the period (in dollars per share)</t>
  </si>
  <si>
    <t>At The Market Equity Offering Program</t>
  </si>
  <si>
    <t>Issuance of common stock (shares)</t>
  </si>
  <si>
    <t>Subsequent Event</t>
  </si>
  <si>
    <t>Subsequent Event | At The Market Equity Offering Program</t>
  </si>
  <si>
    <t>Number of authorized shares remaining under offering program (shares)</t>
  </si>
  <si>
    <t>Equity Offering</t>
  </si>
  <si>
    <t>Shares Issued, Price Per Share</t>
  </si>
  <si>
    <t>Minimum | At The Market Equity Offering Program</t>
  </si>
  <si>
    <t>Shares Issued During Period, Price Per Share</t>
  </si>
  <si>
    <t>Maximum | At The Market Equity Offering Program</t>
  </si>
  <si>
    <t>Weighted Average | At The Market Equity Offering Program</t>
  </si>
  <si>
    <t>Stockholders' Equity - Computation of basic and diluted earnings (loss) per common share (Details) - USD ($) $ / shares in Units, $ in Thousands</t>
  </si>
  <si>
    <t>Weighted average Common Shares outstanding</t>
  </si>
  <si>
    <t>Nonvested shares</t>
  </si>
  <si>
    <t>Weighted average Common Shares—Basic</t>
  </si>
  <si>
    <t>Dilutive effect of employee stock purchase plan</t>
  </si>
  <si>
    <t>Weighted average Common Shares outstanding—Diluted</t>
  </si>
  <si>
    <t>Net Income</t>
  </si>
  <si>
    <t>Dividends paid on nonvested share-based awards</t>
  </si>
  <si>
    <t>Net income applicable to common stockholders</t>
  </si>
  <si>
    <t>Stockholders' Equity - Summary of activity under stock-based incentive plans (Details) - Stock Incentive Plan - shares</t>
  </si>
  <si>
    <t>Summary of the activity under the incentive plans</t>
  </si>
  <si>
    <t>Share-based awards, beginning of period</t>
  </si>
  <si>
    <t>Granted (shares)</t>
  </si>
  <si>
    <t>Vested (shares)</t>
  </si>
  <si>
    <t>Share-based awards, end of period</t>
  </si>
  <si>
    <t>Restricted Stock</t>
  </si>
  <si>
    <t>Shares withheld to pay estimated withholding taxes</t>
  </si>
  <si>
    <t>Stockholders' Equity - Summary of activity under Employee Stock Purchase Plan (Details) - Employee Stock Purchase Plan - shares</t>
  </si>
  <si>
    <t>Summary of the Employee Stock Purchase Plan activity</t>
  </si>
  <si>
    <t>Outstanding and exercisable, beginning of period (shares)</t>
  </si>
  <si>
    <t>Exercised (shares)</t>
  </si>
  <si>
    <t>Forfeited (shares)</t>
  </si>
  <si>
    <t>Expired (shares)</t>
  </si>
  <si>
    <t>Outstanding and exercisable, end of period (shares)</t>
  </si>
  <si>
    <t>Fair Value of Financial Instruments (Details) - USD ($) $ in Millions</t>
  </si>
  <si>
    <t>Carrying Value</t>
  </si>
  <si>
    <t>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12</v>
      </c>
    </row>
    <row r="21" spans="1:3">
      <c r="A21" s="4" t="s">
        <v>37</v>
      </c>
      <c r="B21" s="4" t="s">
        <v>38</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2924542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0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7772</v>
      </c>
      <c r="C3" s="6" t="n">
        <v>230206</v>
      </c>
    </row>
    <row r="4" spans="1:3">
      <c r="A4" s="4" t="s">
        <v>61</v>
      </c>
      <c r="B4" s="5" t="n">
        <v>3845546</v>
      </c>
      <c r="C4" s="5" t="n">
        <v>3675415</v>
      </c>
    </row>
    <row r="5" spans="1:3">
      <c r="A5" s="4" t="s">
        <v>62</v>
      </c>
      <c r="B5" s="5" t="n">
        <v>10804</v>
      </c>
      <c r="C5" s="5" t="n">
        <v>10696</v>
      </c>
    </row>
    <row r="6" spans="1:3">
      <c r="A6" s="4" t="s">
        <v>63</v>
      </c>
      <c r="B6" s="5" t="n">
        <v>36996</v>
      </c>
      <c r="C6" s="5" t="n">
        <v>33107</v>
      </c>
    </row>
    <row r="7" spans="1:3">
      <c r="A7" s="4" t="s">
        <v>64</v>
      </c>
      <c r="B7" s="5" t="n">
        <v>24647</v>
      </c>
      <c r="C7" s="5" t="n">
        <v>24647</v>
      </c>
    </row>
    <row r="8" spans="1:3">
      <c r="A8" s="4" t="s">
        <v>65</v>
      </c>
      <c r="B8" s="5" t="n">
        <v>4165765</v>
      </c>
      <c r="C8" s="5" t="n">
        <v>3974071</v>
      </c>
    </row>
    <row r="9" spans="1:3">
      <c r="A9" s="4" t="s">
        <v>66</v>
      </c>
      <c r="B9" s="5" t="n">
        <v>-1064408</v>
      </c>
      <c r="C9" s="5" t="n">
        <v>-1015174</v>
      </c>
    </row>
    <row r="10" spans="1:3">
      <c r="A10" s="4" t="s">
        <v>67</v>
      </c>
      <c r="B10" s="5" t="n">
        <v>3101357</v>
      </c>
      <c r="C10" s="5" t="n">
        <v>2958897</v>
      </c>
    </row>
    <row r="11" spans="1:3">
      <c r="A11" s="4" t="s">
        <v>68</v>
      </c>
      <c r="B11" s="5" t="n">
        <v>7617</v>
      </c>
      <c r="C11" s="5" t="n">
        <v>8381</v>
      </c>
    </row>
    <row r="12" spans="1:3">
      <c r="A12" s="4" t="s">
        <v>69</v>
      </c>
      <c r="B12" s="5" t="n">
        <v>6615</v>
      </c>
      <c r="C12" s="5" t="n">
        <v>9272</v>
      </c>
    </row>
    <row r="13" spans="1:3">
      <c r="A13" s="4" t="s">
        <v>70</v>
      </c>
      <c r="B13" s="5" t="n">
        <v>127326</v>
      </c>
    </row>
    <row r="14" spans="1:3">
      <c r="A14" s="4" t="s">
        <v>71</v>
      </c>
      <c r="B14" s="5" t="n">
        <v>9095</v>
      </c>
    </row>
    <row r="15" spans="1:3">
      <c r="A15" s="4" t="s">
        <v>72</v>
      </c>
      <c r="B15" s="5" t="n">
        <v>176537</v>
      </c>
      <c r="C15" s="5" t="n">
        <v>214697</v>
      </c>
    </row>
    <row r="16" spans="1:3">
      <c r="A16" s="4" t="s">
        <v>73</v>
      </c>
      <c r="B16" s="5" t="n">
        <v>3428547</v>
      </c>
      <c r="C16" s="5" t="n">
        <v>3191247</v>
      </c>
    </row>
    <row r="17" spans="1:3">
      <c r="A17" s="3" t="s">
        <v>74</v>
      </c>
    </row>
    <row r="18" spans="1:3">
      <c r="A18" s="4" t="s">
        <v>75</v>
      </c>
      <c r="B18" s="5" t="n">
        <v>1442758</v>
      </c>
      <c r="C18" s="5" t="n">
        <v>1345984</v>
      </c>
    </row>
    <row r="19" spans="1:3">
      <c r="A19" s="4" t="s">
        <v>76</v>
      </c>
      <c r="B19" s="5" t="n">
        <v>60394</v>
      </c>
      <c r="C19" s="5" t="n">
        <v>80411</v>
      </c>
    </row>
    <row r="20" spans="1:3">
      <c r="A20" s="4" t="s">
        <v>77</v>
      </c>
      <c r="B20" s="5" t="n">
        <v>511</v>
      </c>
      <c r="C20" s="5" t="n">
        <v>587</v>
      </c>
    </row>
    <row r="21" spans="1:3">
      <c r="A21" s="4" t="s">
        <v>78</v>
      </c>
      <c r="B21" s="5" t="n">
        <v>91056</v>
      </c>
    </row>
    <row r="22" spans="1:3">
      <c r="A22" s="4" t="s">
        <v>79</v>
      </c>
      <c r="B22" s="5" t="n">
        <v>14216</v>
      </c>
    </row>
    <row r="23" spans="1:3">
      <c r="A23" s="4" t="s">
        <v>80</v>
      </c>
      <c r="B23" s="5" t="n">
        <v>50168</v>
      </c>
      <c r="C23" s="5" t="n">
        <v>47623</v>
      </c>
    </row>
    <row r="24" spans="1:3">
      <c r="A24" s="4" t="s">
        <v>81</v>
      </c>
      <c r="B24" s="5" t="n">
        <v>1659103</v>
      </c>
      <c r="C24" s="5" t="n">
        <v>1474605</v>
      </c>
    </row>
    <row r="25" spans="1:3">
      <c r="A25" s="4" t="s">
        <v>82</v>
      </c>
      <c r="B25" s="4" t="s">
        <v>83</v>
      </c>
      <c r="C25" s="4" t="s">
        <v>83</v>
      </c>
    </row>
    <row r="26" spans="1:3">
      <c r="A26" s="3" t="s">
        <v>84</v>
      </c>
    </row>
    <row r="27" spans="1:3">
      <c r="A27" s="4" t="s">
        <v>85</v>
      </c>
      <c r="B27" s="5" t="n">
        <v>0</v>
      </c>
      <c r="C27" s="5" t="n">
        <v>0</v>
      </c>
    </row>
    <row r="28" spans="1:3">
      <c r="A28" s="4" t="s">
        <v>86</v>
      </c>
      <c r="B28" s="5" t="n">
        <v>1292</v>
      </c>
      <c r="C28" s="5" t="n">
        <v>1253</v>
      </c>
    </row>
    <row r="29" spans="1:3">
      <c r="A29" s="4" t="s">
        <v>87</v>
      </c>
      <c r="B29" s="5" t="n">
        <v>3305344</v>
      </c>
      <c r="C29" s="5" t="n">
        <v>3180284</v>
      </c>
    </row>
    <row r="30" spans="1:3">
      <c r="A30" s="4" t="s">
        <v>88</v>
      </c>
      <c r="B30" s="5" t="n">
        <v>-6189</v>
      </c>
      <c r="C30" s="5" t="n">
        <v>-902</v>
      </c>
    </row>
    <row r="31" spans="1:3">
      <c r="A31" s="4" t="s">
        <v>89</v>
      </c>
      <c r="B31" s="5" t="n">
        <v>1097494</v>
      </c>
      <c r="C31" s="5" t="n">
        <v>1088119</v>
      </c>
    </row>
    <row r="32" spans="1:3">
      <c r="A32" s="4" t="s">
        <v>90</v>
      </c>
      <c r="B32" s="5" t="n">
        <v>-2628497</v>
      </c>
      <c r="C32" s="5" t="n">
        <v>-2552112</v>
      </c>
    </row>
    <row r="33" spans="1:3">
      <c r="A33" s="4" t="s">
        <v>91</v>
      </c>
      <c r="B33" s="5" t="n">
        <v>1769444</v>
      </c>
      <c r="C33" s="5" t="n">
        <v>1716642</v>
      </c>
    </row>
    <row r="34" spans="1:3">
      <c r="A34" s="4" t="s">
        <v>92</v>
      </c>
      <c r="B34" s="6" t="n">
        <v>3428547</v>
      </c>
      <c r="C34" s="6" t="n">
        <v>3191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251</v>
      </c>
      <c r="B7" s="4" t="s">
        <v>250</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78</v>
      </c>
      <c r="B1" s="2" t="s">
        <v>279</v>
      </c>
    </row>
    <row r="2" spans="1:2">
      <c r="A2" s="3" t="s">
        <v>280</v>
      </c>
    </row>
    <row r="3" spans="1:2">
      <c r="A3" s="4" t="s">
        <v>281</v>
      </c>
      <c r="B3" s="8" t="n">
        <v>4.1</v>
      </c>
    </row>
    <row r="4" spans="1:2">
      <c r="A4" s="4" t="s">
        <v>282</v>
      </c>
      <c r="B4" s="5" t="n">
        <v>201</v>
      </c>
    </row>
    <row r="5" spans="1:2">
      <c r="A5" s="4" t="s">
        <v>283</v>
      </c>
      <c r="B5" s="5" t="n">
        <v>26</v>
      </c>
    </row>
    <row r="6" spans="1:2">
      <c r="A6" s="4" t="s">
        <v>284</v>
      </c>
      <c r="B6" s="9" t="n">
        <v>15.3</v>
      </c>
    </row>
    <row r="7" spans="1:2">
      <c r="A7" s="4" t="s">
        <v>285</v>
      </c>
      <c r="B7" s="9" t="n">
        <v>1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104</v>
      </c>
      <c r="D1" s="2" t="s">
        <v>1</v>
      </c>
    </row>
    <row r="2" spans="1:5">
      <c r="B2" s="2" t="s">
        <v>2</v>
      </c>
      <c r="C2" s="2" t="s">
        <v>105</v>
      </c>
      <c r="D2" s="2" t="s">
        <v>2</v>
      </c>
      <c r="E2" s="2" t="s">
        <v>105</v>
      </c>
    </row>
    <row r="3" spans="1:5">
      <c r="A3" s="3" t="s">
        <v>287</v>
      </c>
    </row>
    <row r="4" spans="1:5">
      <c r="A4" s="4" t="s">
        <v>108</v>
      </c>
      <c r="B4" s="6" t="n">
        <v>1966</v>
      </c>
      <c r="C4" s="6" t="n">
        <v>2068</v>
      </c>
      <c r="D4" s="6" t="n">
        <v>3928</v>
      </c>
      <c r="E4" s="6" t="n">
        <v>3963</v>
      </c>
    </row>
    <row r="5" spans="1:5">
      <c r="A5" s="4" t="s">
        <v>288</v>
      </c>
    </row>
    <row r="6" spans="1:5">
      <c r="A6" s="3" t="s">
        <v>287</v>
      </c>
    </row>
    <row r="7" spans="1:5">
      <c r="A7" s="4" t="s">
        <v>108</v>
      </c>
      <c r="B7" s="5" t="n">
        <v>1870</v>
      </c>
      <c r="C7" s="5" t="n">
        <v>1819</v>
      </c>
      <c r="D7" s="5" t="n">
        <v>3603</v>
      </c>
      <c r="E7" s="5" t="n">
        <v>3445</v>
      </c>
    </row>
    <row r="8" spans="1:5">
      <c r="A8" s="4" t="s">
        <v>289</v>
      </c>
    </row>
    <row r="9" spans="1:5">
      <c r="A9" s="3" t="s">
        <v>287</v>
      </c>
    </row>
    <row r="10" spans="1:5">
      <c r="A10" s="4" t="s">
        <v>108</v>
      </c>
      <c r="B10" s="5" t="n">
        <v>0</v>
      </c>
      <c r="C10" s="5" t="n">
        <v>146</v>
      </c>
      <c r="D10" s="5" t="n">
        <v>128</v>
      </c>
      <c r="E10" s="5" t="n">
        <v>321</v>
      </c>
    </row>
    <row r="11" spans="1:5">
      <c r="A11" s="4" t="s">
        <v>290</v>
      </c>
    </row>
    <row r="12" spans="1:5">
      <c r="A12" s="3" t="s">
        <v>287</v>
      </c>
    </row>
    <row r="13" spans="1:5">
      <c r="A13" s="4" t="s">
        <v>108</v>
      </c>
      <c r="B13" s="5" t="n">
        <v>64</v>
      </c>
      <c r="C13" s="5" t="n">
        <v>69</v>
      </c>
      <c r="D13" s="5" t="n">
        <v>133</v>
      </c>
      <c r="E13" s="5" t="n">
        <v>137</v>
      </c>
    </row>
    <row r="14" spans="1:5">
      <c r="A14" s="4" t="s">
        <v>291</v>
      </c>
    </row>
    <row r="15" spans="1:5">
      <c r="A15" s="3" t="s">
        <v>287</v>
      </c>
    </row>
    <row r="16" spans="1:5">
      <c r="A16" s="4" t="s">
        <v>108</v>
      </c>
      <c r="B16" s="6" t="n">
        <v>32</v>
      </c>
      <c r="C16" s="6" t="n">
        <v>34</v>
      </c>
      <c r="D16" s="6" t="n">
        <v>64</v>
      </c>
      <c r="E16" s="6" t="n">
        <v>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7"/>
  </cols>
  <sheetData>
    <row r="1" spans="1:4">
      <c r="A1" s="1" t="s">
        <v>292</v>
      </c>
      <c r="B1" s="2" t="s">
        <v>293</v>
      </c>
      <c r="C1" s="2" t="s">
        <v>2</v>
      </c>
      <c r="D1" s="2" t="s">
        <v>58</v>
      </c>
    </row>
    <row r="2" spans="1:4">
      <c r="A2" s="3" t="s">
        <v>294</v>
      </c>
    </row>
    <row r="3" spans="1:4">
      <c r="A3" s="4" t="s">
        <v>295</v>
      </c>
      <c r="C3" s="4" t="s">
        <v>296</v>
      </c>
    </row>
    <row r="4" spans="1:4">
      <c r="A4" s="4" t="s">
        <v>70</v>
      </c>
      <c r="C4" s="6" t="n">
        <v>127326</v>
      </c>
    </row>
    <row r="5" spans="1:4">
      <c r="A5" s="4" t="s">
        <v>78</v>
      </c>
      <c r="C5" s="6" t="n">
        <v>91056</v>
      </c>
    </row>
    <row r="6" spans="1:4">
      <c r="A6" s="4" t="s">
        <v>297</v>
      </c>
    </row>
    <row r="7" spans="1:4">
      <c r="A7" s="3" t="s">
        <v>294</v>
      </c>
    </row>
    <row r="8" spans="1:4">
      <c r="A8" s="4" t="s">
        <v>298</v>
      </c>
      <c r="D8" s="4" t="s">
        <v>299</v>
      </c>
    </row>
    <row r="9" spans="1:4">
      <c r="A9" s="4" t="s">
        <v>300</v>
      </c>
    </row>
    <row r="10" spans="1:4">
      <c r="A10" s="3" t="s">
        <v>294</v>
      </c>
    </row>
    <row r="11" spans="1:4">
      <c r="A11" s="4" t="s">
        <v>298</v>
      </c>
      <c r="D11" s="4" t="s">
        <v>301</v>
      </c>
    </row>
    <row r="12" spans="1:4">
      <c r="A12" s="4" t="s">
        <v>302</v>
      </c>
    </row>
    <row r="13" spans="1:4">
      <c r="A13" s="3" t="s">
        <v>294</v>
      </c>
    </row>
    <row r="14" spans="1:4">
      <c r="A14" s="4" t="s">
        <v>298</v>
      </c>
      <c r="D14" s="4" t="s">
        <v>303</v>
      </c>
    </row>
    <row r="15" spans="1:4">
      <c r="A15" s="4" t="s">
        <v>304</v>
      </c>
    </row>
    <row r="16" spans="1:4">
      <c r="A16" s="3" t="s">
        <v>294</v>
      </c>
    </row>
    <row r="17" spans="1:4">
      <c r="A17" s="4" t="s">
        <v>298</v>
      </c>
      <c r="C17" s="4" t="s">
        <v>305</v>
      </c>
    </row>
    <row r="18" spans="1:4">
      <c r="A18" s="4" t="s">
        <v>306</v>
      </c>
      <c r="D18" s="4" t="s">
        <v>307</v>
      </c>
    </row>
    <row r="19" spans="1:4">
      <c r="A19" s="4" t="s">
        <v>78</v>
      </c>
      <c r="D19" s="6" t="n">
        <v>91700</v>
      </c>
    </row>
    <row r="20" spans="1:4">
      <c r="A20" s="4" t="s">
        <v>308</v>
      </c>
    </row>
    <row r="21" spans="1:4">
      <c r="A21" s="3" t="s">
        <v>294</v>
      </c>
    </row>
    <row r="22" spans="1:4">
      <c r="A22" s="4" t="s">
        <v>298</v>
      </c>
      <c r="C22" s="4" t="s">
        <v>309</v>
      </c>
    </row>
    <row r="23" spans="1:4">
      <c r="A23" s="4" t="s">
        <v>306</v>
      </c>
      <c r="D23" s="4" t="s">
        <v>310</v>
      </c>
    </row>
    <row r="24" spans="1:4">
      <c r="A24" s="4" t="s">
        <v>311</v>
      </c>
    </row>
    <row r="25" spans="1:4">
      <c r="A25" s="3" t="s">
        <v>294</v>
      </c>
    </row>
    <row r="26" spans="1:4">
      <c r="A26" s="4" t="s">
        <v>298</v>
      </c>
      <c r="C26" s="4" t="s">
        <v>312</v>
      </c>
    </row>
    <row r="27" spans="1:4">
      <c r="A27" s="4" t="s">
        <v>313</v>
      </c>
    </row>
    <row r="28" spans="1:4">
      <c r="A28" s="3" t="s">
        <v>294</v>
      </c>
    </row>
    <row r="29" spans="1:4">
      <c r="A29" s="4" t="s">
        <v>314</v>
      </c>
      <c r="B29" s="6" t="n">
        <v>45000</v>
      </c>
    </row>
    <row r="30" spans="1:4">
      <c r="A30" s="4" t="s">
        <v>80</v>
      </c>
    </row>
    <row r="31" spans="1:4">
      <c r="A31" s="3" t="s">
        <v>294</v>
      </c>
    </row>
    <row r="32" spans="1:4">
      <c r="A32" s="4" t="s">
        <v>314</v>
      </c>
      <c r="B32" s="5" t="n">
        <v>1900</v>
      </c>
    </row>
    <row r="33" spans="1:4">
      <c r="A33" s="4" t="s">
        <v>315</v>
      </c>
    </row>
    <row r="34" spans="1:4">
      <c r="A34" s="3" t="s">
        <v>294</v>
      </c>
    </row>
    <row r="35" spans="1:4">
      <c r="A35" s="4" t="s">
        <v>314</v>
      </c>
      <c r="B35" s="6" t="n">
        <v>8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 customWidth="1" max="5" min="5" width="24"/>
    <col customWidth="1" max="6" min="6" width="24"/>
    <col customWidth="1" max="7" min="7" width="24"/>
    <col customWidth="1" max="8" min="8" width="21"/>
    <col customWidth="1" max="9" min="9" width="24"/>
  </cols>
  <sheetData>
    <row r="1" spans="1:9">
      <c r="A1" s="1" t="s">
        <v>316</v>
      </c>
      <c r="B1" s="2" t="s">
        <v>317</v>
      </c>
      <c r="C1" s="2" t="s">
        <v>318</v>
      </c>
      <c r="D1" s="2" t="s">
        <v>319</v>
      </c>
      <c r="E1" s="2" t="s">
        <v>320</v>
      </c>
      <c r="F1" s="2" t="s">
        <v>321</v>
      </c>
      <c r="G1" s="2" t="s">
        <v>322</v>
      </c>
      <c r="H1" s="2" t="s">
        <v>323</v>
      </c>
      <c r="I1" s="2" t="s">
        <v>324</v>
      </c>
    </row>
    <row r="2" spans="1:9">
      <c r="A2" s="3" t="s">
        <v>325</v>
      </c>
    </row>
    <row r="3" spans="1:9">
      <c r="A3" s="4" t="s">
        <v>79</v>
      </c>
      <c r="I3" s="6" t="n">
        <v>14216</v>
      </c>
    </row>
    <row r="4" spans="1:9">
      <c r="A4" s="4" t="s">
        <v>326</v>
      </c>
    </row>
    <row r="5" spans="1:9">
      <c r="A5" s="3" t="s">
        <v>325</v>
      </c>
    </row>
    <row r="6" spans="1:9">
      <c r="A6" s="4" t="s">
        <v>327</v>
      </c>
      <c r="I6" s="5" t="n">
        <v>195200</v>
      </c>
    </row>
    <row r="7" spans="1:9">
      <c r="A7" s="4" t="s">
        <v>328</v>
      </c>
      <c r="I7" s="5" t="n">
        <v>192700</v>
      </c>
    </row>
    <row r="8" spans="1:9">
      <c r="A8" s="4" t="s">
        <v>329</v>
      </c>
      <c r="I8" s="5" t="n">
        <v>196800</v>
      </c>
    </row>
    <row r="9" spans="1:9">
      <c r="A9" s="4" t="s">
        <v>330</v>
      </c>
      <c r="I9" s="6" t="n">
        <v>-4100</v>
      </c>
    </row>
    <row r="10" spans="1:9">
      <c r="A10" s="4" t="s">
        <v>331</v>
      </c>
      <c r="I10" s="5" t="n">
        <v>595203</v>
      </c>
    </row>
    <row r="11" spans="1:9">
      <c r="A11" s="4" t="s">
        <v>332</v>
      </c>
    </row>
    <row r="12" spans="1:9">
      <c r="A12" s="3" t="s">
        <v>325</v>
      </c>
    </row>
    <row r="13" spans="1:9">
      <c r="A13" s="4" t="s">
        <v>333</v>
      </c>
      <c r="H13" s="5" t="n">
        <v>2</v>
      </c>
    </row>
    <row r="14" spans="1:9">
      <c r="A14" s="4" t="s">
        <v>334</v>
      </c>
      <c r="G14" s="4" t="s">
        <v>335</v>
      </c>
    </row>
    <row r="15" spans="1:9">
      <c r="A15" s="4" t="s">
        <v>327</v>
      </c>
      <c r="G15" s="6" t="n">
        <v>46000</v>
      </c>
    </row>
    <row r="16" spans="1:9">
      <c r="A16" s="4" t="s">
        <v>328</v>
      </c>
      <c r="G16" s="5" t="n">
        <v>45900</v>
      </c>
    </row>
    <row r="17" spans="1:9">
      <c r="A17" s="4" t="s">
        <v>329</v>
      </c>
      <c r="G17" s="5" t="n">
        <v>50200</v>
      </c>
    </row>
    <row r="18" spans="1:9">
      <c r="A18" s="4" t="s">
        <v>330</v>
      </c>
      <c r="G18" s="6" t="n">
        <v>-4300</v>
      </c>
    </row>
    <row r="19" spans="1:9">
      <c r="A19" s="4" t="s">
        <v>331</v>
      </c>
      <c r="G19" s="5" t="n">
        <v>158338</v>
      </c>
    </row>
    <row r="20" spans="1:9">
      <c r="A20" s="4" t="s">
        <v>79</v>
      </c>
      <c r="I20" s="6" t="n">
        <v>14300</v>
      </c>
    </row>
    <row r="21" spans="1:9">
      <c r="A21" s="4" t="s">
        <v>336</v>
      </c>
      <c r="I21" s="6" t="n">
        <v>5200</v>
      </c>
    </row>
    <row r="22" spans="1:9">
      <c r="A22" s="4" t="s">
        <v>337</v>
      </c>
    </row>
    <row r="23" spans="1:9">
      <c r="A23" s="3" t="s">
        <v>325</v>
      </c>
    </row>
    <row r="24" spans="1:9">
      <c r="A24" s="4" t="s">
        <v>334</v>
      </c>
      <c r="G24" s="4" t="s">
        <v>335</v>
      </c>
    </row>
    <row r="25" spans="1:9">
      <c r="A25" s="4" t="s">
        <v>327</v>
      </c>
      <c r="G25" s="6" t="n">
        <v>47000</v>
      </c>
    </row>
    <row r="26" spans="1:9">
      <c r="A26" s="4" t="s">
        <v>328</v>
      </c>
      <c r="G26" s="5" t="n">
        <v>44800</v>
      </c>
    </row>
    <row r="27" spans="1:9">
      <c r="A27" s="4" t="s">
        <v>329</v>
      </c>
      <c r="G27" s="5" t="n">
        <v>43700</v>
      </c>
    </row>
    <row r="28" spans="1:9">
      <c r="A28" s="4" t="s">
        <v>330</v>
      </c>
      <c r="G28" s="6" t="n">
        <v>1100</v>
      </c>
    </row>
    <row r="29" spans="1:9">
      <c r="A29" s="4" t="s">
        <v>331</v>
      </c>
      <c r="G29" s="5" t="n">
        <v>143499</v>
      </c>
    </row>
    <row r="30" spans="1:9">
      <c r="A30" s="4" t="s">
        <v>338</v>
      </c>
      <c r="G30" s="6" t="n">
        <v>800</v>
      </c>
    </row>
    <row r="31" spans="1:9">
      <c r="A31" s="4" t="s">
        <v>339</v>
      </c>
      <c r="G31" s="6" t="n">
        <v>900</v>
      </c>
    </row>
    <row r="32" spans="1:9">
      <c r="A32" s="4" t="s">
        <v>340</v>
      </c>
    </row>
    <row r="33" spans="1:9">
      <c r="A33" s="3" t="s">
        <v>325</v>
      </c>
    </row>
    <row r="34" spans="1:9">
      <c r="A34" s="4" t="s">
        <v>334</v>
      </c>
      <c r="F34" s="4" t="s">
        <v>341</v>
      </c>
    </row>
    <row r="35" spans="1:9">
      <c r="A35" s="4" t="s">
        <v>327</v>
      </c>
      <c r="F35" s="6" t="n">
        <v>28000</v>
      </c>
    </row>
    <row r="36" spans="1:9">
      <c r="A36" s="4" t="s">
        <v>328</v>
      </c>
      <c r="F36" s="5" t="n">
        <v>28000</v>
      </c>
    </row>
    <row r="37" spans="1:9">
      <c r="A37" s="4" t="s">
        <v>329</v>
      </c>
      <c r="F37" s="5" t="n">
        <v>28000</v>
      </c>
    </row>
    <row r="38" spans="1:9">
      <c r="A38" s="4" t="s">
        <v>330</v>
      </c>
      <c r="F38" s="6" t="n">
        <v>0</v>
      </c>
    </row>
    <row r="39" spans="1:9">
      <c r="A39" s="4" t="s">
        <v>331</v>
      </c>
      <c r="F39" s="5" t="n">
        <v>47963</v>
      </c>
    </row>
    <row r="40" spans="1:9">
      <c r="A40" s="4" t="s">
        <v>342</v>
      </c>
    </row>
    <row r="41" spans="1:9">
      <c r="A41" s="3" t="s">
        <v>325</v>
      </c>
    </row>
    <row r="42" spans="1:9">
      <c r="A42" s="4" t="s">
        <v>334</v>
      </c>
      <c r="E42" s="4" t="s">
        <v>343</v>
      </c>
    </row>
    <row r="43" spans="1:9">
      <c r="A43" s="4" t="s">
        <v>327</v>
      </c>
      <c r="E43" s="6" t="n">
        <v>17000</v>
      </c>
    </row>
    <row r="44" spans="1:9">
      <c r="A44" s="4" t="s">
        <v>328</v>
      </c>
      <c r="E44" s="5" t="n">
        <v>16700</v>
      </c>
    </row>
    <row r="45" spans="1:9">
      <c r="A45" s="4" t="s">
        <v>329</v>
      </c>
      <c r="E45" s="5" t="n">
        <v>17000</v>
      </c>
    </row>
    <row r="46" spans="1:9">
      <c r="A46" s="4" t="s">
        <v>330</v>
      </c>
      <c r="E46" s="6" t="n">
        <v>-300</v>
      </c>
    </row>
    <row r="47" spans="1:9">
      <c r="A47" s="4" t="s">
        <v>331</v>
      </c>
      <c r="E47" s="5" t="n">
        <v>89990</v>
      </c>
    </row>
    <row r="48" spans="1:9">
      <c r="A48" s="4" t="s">
        <v>344</v>
      </c>
    </row>
    <row r="49" spans="1:9">
      <c r="A49" s="3" t="s">
        <v>325</v>
      </c>
    </row>
    <row r="50" spans="1:9">
      <c r="A50" s="4" t="s">
        <v>334</v>
      </c>
      <c r="B50" s="4" t="s">
        <v>345</v>
      </c>
      <c r="C50" s="4" t="s">
        <v>346</v>
      </c>
      <c r="D50" s="4" t="s">
        <v>347</v>
      </c>
    </row>
    <row r="51" spans="1:9">
      <c r="A51" s="4" t="s">
        <v>327</v>
      </c>
      <c r="B51" s="6" t="n">
        <v>30500</v>
      </c>
      <c r="C51" s="6" t="n">
        <v>19000</v>
      </c>
      <c r="D51" s="6" t="n">
        <v>7700</v>
      </c>
    </row>
    <row r="52" spans="1:9">
      <c r="A52" s="4" t="s">
        <v>328</v>
      </c>
      <c r="B52" s="5" t="n">
        <v>30400</v>
      </c>
      <c r="C52" s="5" t="n">
        <v>19100</v>
      </c>
      <c r="D52" s="5" t="n">
        <v>7800</v>
      </c>
    </row>
    <row r="53" spans="1:9">
      <c r="A53" s="4" t="s">
        <v>329</v>
      </c>
      <c r="B53" s="5" t="n">
        <v>30600</v>
      </c>
      <c r="C53" s="5" t="n">
        <v>19500</v>
      </c>
      <c r="D53" s="5" t="n">
        <v>7800</v>
      </c>
    </row>
    <row r="54" spans="1:9">
      <c r="A54" s="4" t="s">
        <v>330</v>
      </c>
      <c r="B54" s="6" t="n">
        <v>-200</v>
      </c>
      <c r="C54" s="6" t="n">
        <v>-400</v>
      </c>
      <c r="D54" s="6" t="n">
        <v>0</v>
      </c>
    </row>
    <row r="55" spans="1:9">
      <c r="A55" s="4" t="s">
        <v>331</v>
      </c>
      <c r="B55" s="5" t="n">
        <v>78288</v>
      </c>
      <c r="C55" s="5" t="n">
        <v>47255</v>
      </c>
      <c r="D55" s="5" t="n">
        <v>298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48</v>
      </c>
      <c r="B1" s="2" t="s">
        <v>349</v>
      </c>
    </row>
    <row r="2" spans="1:2">
      <c r="A2" s="3" t="s">
        <v>350</v>
      </c>
    </row>
    <row r="3" spans="1:2">
      <c r="A3" s="4" t="s">
        <v>351</v>
      </c>
      <c r="B3" s="4" t="s">
        <v>352</v>
      </c>
    </row>
    <row r="4" spans="1:2">
      <c r="A4" s="4" t="s">
        <v>353</v>
      </c>
      <c r="B4" s="6" t="n">
        <v>13</v>
      </c>
    </row>
    <row r="5" spans="1:2">
      <c r="A5" s="4" t="s">
        <v>354</v>
      </c>
      <c r="B5" s="9" t="n">
        <v>-0.9</v>
      </c>
    </row>
    <row r="6" spans="1:2">
      <c r="A6" s="4" t="s">
        <v>355</v>
      </c>
      <c r="B6" s="9" t="n">
        <v>12.1</v>
      </c>
    </row>
    <row r="7" spans="1:2">
      <c r="A7" s="4" t="s">
        <v>356</v>
      </c>
      <c r="B7" s="9" t="n">
        <v>6.9</v>
      </c>
    </row>
    <row r="8" spans="1:2">
      <c r="A8" s="4" t="s">
        <v>357</v>
      </c>
      <c r="B8" s="9" t="n">
        <v>0.4</v>
      </c>
    </row>
    <row r="9" spans="1:2">
      <c r="A9" s="4" t="s">
        <v>358</v>
      </c>
      <c r="B9" s="8" t="n">
        <v>4.8</v>
      </c>
    </row>
    <row r="10" spans="1:2">
      <c r="A10" s="4" t="s">
        <v>331</v>
      </c>
      <c r="B10" s="5" t="n">
        <v>673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0.01</v>
      </c>
      <c r="C3" s="7" t="n">
        <v>0.01</v>
      </c>
    </row>
    <row r="4" spans="1:3">
      <c r="A4" s="4" t="s">
        <v>96</v>
      </c>
      <c r="B4" s="5" t="n">
        <v>50000000</v>
      </c>
      <c r="C4" s="5" t="n">
        <v>50000000</v>
      </c>
    </row>
    <row r="5" spans="1:3">
      <c r="A5" s="4" t="s">
        <v>97</v>
      </c>
      <c r="B5" s="5" t="n">
        <v>0</v>
      </c>
      <c r="C5" s="5" t="n">
        <v>0</v>
      </c>
    </row>
    <row r="6" spans="1:3">
      <c r="A6" s="4" t="s">
        <v>98</v>
      </c>
      <c r="B6" s="5" t="n">
        <v>0</v>
      </c>
      <c r="C6" s="5" t="n">
        <v>0</v>
      </c>
    </row>
    <row r="7" spans="1:3">
      <c r="A7" s="4" t="s">
        <v>99</v>
      </c>
      <c r="B7" s="7" t="n">
        <v>0.01</v>
      </c>
      <c r="C7" s="7" t="n">
        <v>0.01</v>
      </c>
    </row>
    <row r="8" spans="1:3">
      <c r="A8" s="4" t="s">
        <v>100</v>
      </c>
      <c r="B8" s="5" t="n">
        <v>300000000</v>
      </c>
      <c r="C8" s="5" t="n">
        <v>300000000</v>
      </c>
    </row>
    <row r="9" spans="1:3">
      <c r="A9" s="4" t="s">
        <v>101</v>
      </c>
      <c r="B9" s="5" t="n">
        <v>129245000</v>
      </c>
      <c r="C9" s="5" t="n">
        <v>125279000</v>
      </c>
    </row>
    <row r="10" spans="1:3">
      <c r="A10" s="4" t="s">
        <v>102</v>
      </c>
      <c r="B10" s="5" t="n">
        <v>129245000</v>
      </c>
      <c r="C10" s="5" t="n">
        <v>1252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9"/>
    <col customWidth="1" max="3" min="3" width="22"/>
  </cols>
  <sheetData>
    <row r="1" spans="1:3">
      <c r="A1" s="1" t="s">
        <v>359</v>
      </c>
      <c r="B1" s="2" t="s">
        <v>1</v>
      </c>
    </row>
    <row r="2" spans="1:3">
      <c r="B2" s="2" t="s">
        <v>360</v>
      </c>
      <c r="C2" s="2" t="s">
        <v>361</v>
      </c>
    </row>
    <row r="3" spans="1:3">
      <c r="A3" s="3" t="s">
        <v>362</v>
      </c>
    </row>
    <row r="4" spans="1:3">
      <c r="A4" s="4" t="s">
        <v>363</v>
      </c>
      <c r="B4" s="5" t="n">
        <v>3</v>
      </c>
      <c r="C4" s="5" t="n">
        <v>1</v>
      </c>
    </row>
    <row r="5" spans="1:3">
      <c r="A5" s="4" t="s">
        <v>364</v>
      </c>
      <c r="B5" s="8" t="n">
        <v>1.3</v>
      </c>
    </row>
    <row r="6" spans="1:3">
      <c r="A6" s="4" t="s">
        <v>365</v>
      </c>
    </row>
    <row r="7" spans="1:3">
      <c r="A7" s="3" t="s">
        <v>362</v>
      </c>
    </row>
    <row r="8" spans="1:3">
      <c r="A8" s="4" t="s">
        <v>366</v>
      </c>
      <c r="B8" s="9" t="n">
        <v>5.2</v>
      </c>
    </row>
    <row r="9" spans="1:3">
      <c r="A9" s="4" t="s">
        <v>367</v>
      </c>
    </row>
    <row r="10" spans="1:3">
      <c r="A10" s="3" t="s">
        <v>362</v>
      </c>
    </row>
    <row r="11" spans="1:3">
      <c r="A11" s="4" t="s">
        <v>366</v>
      </c>
      <c r="B11" s="8" t="n">
        <v>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369</v>
      </c>
    </row>
    <row r="3" spans="1:3">
      <c r="A3" s="4" t="s">
        <v>60</v>
      </c>
      <c r="B3" s="6" t="n">
        <v>247772</v>
      </c>
      <c r="C3" s="6" t="n">
        <v>230206</v>
      </c>
    </row>
    <row r="4" spans="1:3">
      <c r="A4" s="4" t="s">
        <v>370</v>
      </c>
      <c r="B4" s="5" t="n">
        <v>3845546</v>
      </c>
      <c r="C4" s="5" t="n">
        <v>3675415</v>
      </c>
    </row>
    <row r="5" spans="1:3">
      <c r="A5" s="4" t="s">
        <v>65</v>
      </c>
      <c r="B5" s="5" t="n">
        <v>4165765</v>
      </c>
      <c r="C5" s="5" t="n">
        <v>3974071</v>
      </c>
    </row>
    <row r="6" spans="1:3">
      <c r="A6" s="4" t="s">
        <v>371</v>
      </c>
      <c r="B6" s="5" t="n">
        <v>-1064408</v>
      </c>
      <c r="C6" s="5" t="n">
        <v>-1015174</v>
      </c>
    </row>
    <row r="7" spans="1:3">
      <c r="A7" s="4" t="s">
        <v>67</v>
      </c>
      <c r="B7" s="5" t="n">
        <v>3101357</v>
      </c>
      <c r="C7" s="5" t="n">
        <v>2958897</v>
      </c>
    </row>
    <row r="8" spans="1:3">
      <c r="A8" s="4" t="s">
        <v>77</v>
      </c>
      <c r="B8" s="5" t="n">
        <v>511</v>
      </c>
      <c r="C8" s="5" t="n">
        <v>587</v>
      </c>
    </row>
    <row r="9" spans="1:3">
      <c r="A9" s="4" t="s">
        <v>372</v>
      </c>
    </row>
    <row r="10" spans="1:3">
      <c r="A10" s="3" t="s">
        <v>369</v>
      </c>
    </row>
    <row r="11" spans="1:3">
      <c r="A11" s="4" t="s">
        <v>60</v>
      </c>
      <c r="B11" s="5" t="n">
        <v>2089</v>
      </c>
      <c r="C11" s="5" t="n">
        <v>1125</v>
      </c>
    </row>
    <row r="12" spans="1:3">
      <c r="A12" s="4" t="s">
        <v>370</v>
      </c>
      <c r="B12" s="5" t="n">
        <v>36534</v>
      </c>
      <c r="C12" s="5" t="n">
        <v>18231</v>
      </c>
    </row>
    <row r="13" spans="1:3">
      <c r="A13" s="4" t="s">
        <v>65</v>
      </c>
      <c r="B13" s="5" t="n">
        <v>38623</v>
      </c>
      <c r="C13" s="5" t="n">
        <v>19356</v>
      </c>
    </row>
    <row r="14" spans="1:3">
      <c r="A14" s="4" t="s">
        <v>371</v>
      </c>
      <c r="B14" s="5" t="n">
        <v>-32594</v>
      </c>
      <c r="C14" s="5" t="n">
        <v>-10657</v>
      </c>
    </row>
    <row r="15" spans="1:3">
      <c r="A15" s="4" t="s">
        <v>67</v>
      </c>
      <c r="B15" s="5" t="n">
        <v>6029</v>
      </c>
      <c r="C15" s="5" t="n">
        <v>8699</v>
      </c>
    </row>
    <row r="16" spans="1:3">
      <c r="A16" s="4" t="s">
        <v>70</v>
      </c>
      <c r="B16" s="5" t="n">
        <v>42</v>
      </c>
      <c r="C16" s="5" t="n">
        <v>0</v>
      </c>
    </row>
    <row r="17" spans="1:3">
      <c r="A17" s="4" t="s">
        <v>72</v>
      </c>
      <c r="B17" s="5" t="n">
        <v>544</v>
      </c>
      <c r="C17" s="5" t="n">
        <v>573</v>
      </c>
    </row>
    <row r="18" spans="1:3">
      <c r="A18" s="4" t="s">
        <v>69</v>
      </c>
      <c r="B18" s="5" t="n">
        <v>6615</v>
      </c>
      <c r="C18" s="5" t="n">
        <v>9272</v>
      </c>
    </row>
    <row r="19" spans="1:3">
      <c r="A19" s="4" t="s">
        <v>76</v>
      </c>
      <c r="B19" s="5" t="n">
        <v>198</v>
      </c>
      <c r="C19" s="5" t="n">
        <v>450</v>
      </c>
    </row>
    <row r="20" spans="1:3">
      <c r="A20" s="4" t="s">
        <v>78</v>
      </c>
      <c r="B20" s="5" t="n">
        <v>42</v>
      </c>
      <c r="C20" s="5" t="n">
        <v>0</v>
      </c>
    </row>
    <row r="21" spans="1:3">
      <c r="A21" s="4" t="s">
        <v>80</v>
      </c>
      <c r="B21" s="5" t="n">
        <v>271</v>
      </c>
      <c r="C21" s="5" t="n">
        <v>137</v>
      </c>
    </row>
    <row r="22" spans="1:3">
      <c r="A22" s="4" t="s">
        <v>77</v>
      </c>
      <c r="B22" s="6" t="n">
        <v>511</v>
      </c>
      <c r="C22" s="6" t="n">
        <v>5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73</v>
      </c>
      <c r="B1" s="2" t="s">
        <v>104</v>
      </c>
      <c r="D1" s="2" t="s">
        <v>1</v>
      </c>
    </row>
    <row r="2" spans="1:5">
      <c r="B2" s="2" t="s">
        <v>2</v>
      </c>
      <c r="C2" s="2" t="s">
        <v>105</v>
      </c>
      <c r="D2" s="2" t="s">
        <v>2</v>
      </c>
      <c r="E2" s="2" t="s">
        <v>105</v>
      </c>
    </row>
    <row r="3" spans="1:5">
      <c r="A3" s="3" t="s">
        <v>206</v>
      </c>
    </row>
    <row r="4" spans="1:5">
      <c r="A4" s="4" t="s">
        <v>107</v>
      </c>
      <c r="B4" s="6" t="n">
        <v>114351000</v>
      </c>
      <c r="C4" s="6" t="n">
        <v>109566000</v>
      </c>
      <c r="D4" s="6" t="n">
        <v>225046000</v>
      </c>
      <c r="E4" s="6" t="n">
        <v>21979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74</v>
      </c>
      <c r="B1" s="2" t="s">
        <v>375</v>
      </c>
    </row>
    <row r="2" spans="1:2">
      <c r="A2" s="3" t="s">
        <v>376</v>
      </c>
    </row>
    <row r="3" spans="1:2">
      <c r="A3" s="4" t="s">
        <v>53</v>
      </c>
      <c r="B3" s="6" t="n">
        <v>172488</v>
      </c>
    </row>
    <row r="4" spans="1:2">
      <c r="A4" s="4" t="s">
        <v>377</v>
      </c>
      <c r="B4" s="5" t="n">
        <v>313354</v>
      </c>
    </row>
    <row r="5" spans="1:2">
      <c r="A5" s="4" t="s">
        <v>378</v>
      </c>
      <c r="B5" s="5" t="n">
        <v>267340</v>
      </c>
    </row>
    <row r="6" spans="1:2">
      <c r="A6" s="4" t="s">
        <v>379</v>
      </c>
      <c r="B6" s="5" t="n">
        <v>229297</v>
      </c>
    </row>
    <row r="7" spans="1:2">
      <c r="A7" s="4" t="s">
        <v>380</v>
      </c>
      <c r="B7" s="5" t="n">
        <v>188965</v>
      </c>
    </row>
    <row r="8" spans="1:2">
      <c r="A8" s="4" t="s">
        <v>381</v>
      </c>
      <c r="B8" s="5" t="n">
        <v>524957</v>
      </c>
    </row>
    <row r="9" spans="1:2">
      <c r="A9" s="4" t="s">
        <v>137</v>
      </c>
      <c r="B9" s="6" t="n">
        <v>16964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206</v>
      </c>
    </row>
    <row r="3" spans="1:2">
      <c r="A3" s="4" t="s">
        <v>53</v>
      </c>
      <c r="B3" s="6" t="n">
        <v>326441</v>
      </c>
    </row>
    <row r="4" spans="1:2">
      <c r="A4" s="4" t="s">
        <v>377</v>
      </c>
      <c r="B4" s="5" t="n">
        <v>279211</v>
      </c>
    </row>
    <row r="5" spans="1:2">
      <c r="A5" s="4" t="s">
        <v>378</v>
      </c>
      <c r="B5" s="5" t="n">
        <v>235660</v>
      </c>
    </row>
    <row r="6" spans="1:2">
      <c r="A6" s="4" t="s">
        <v>379</v>
      </c>
      <c r="B6" s="5" t="n">
        <v>201072</v>
      </c>
    </row>
    <row r="7" spans="1:2">
      <c r="A7" s="4" t="s">
        <v>380</v>
      </c>
      <c r="B7" s="5" t="n">
        <v>163978</v>
      </c>
    </row>
    <row r="8" spans="1:2">
      <c r="A8" s="4" t="s">
        <v>381</v>
      </c>
      <c r="B8" s="5" t="n">
        <v>476673</v>
      </c>
    </row>
    <row r="9" spans="1:2">
      <c r="A9" s="4" t="s">
        <v>137</v>
      </c>
      <c r="B9" s="6" t="n">
        <v>16830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34"/>
    <col customWidth="1" max="3" min="3" width="21"/>
    <col customWidth="1" max="4" min="4" width="37"/>
    <col customWidth="1" max="5" min="5" width="21"/>
    <col customWidth="1" max="6" min="6" width="30"/>
  </cols>
  <sheetData>
    <row r="1" spans="1:6">
      <c r="A1" s="1" t="s">
        <v>384</v>
      </c>
      <c r="B1" s="2" t="s">
        <v>104</v>
      </c>
      <c r="D1" s="2" t="s">
        <v>1</v>
      </c>
      <c r="F1" s="2" t="s">
        <v>385</v>
      </c>
    </row>
    <row r="2" spans="1:6">
      <c r="B2" s="2" t="s">
        <v>386</v>
      </c>
      <c r="C2" s="2" t="s">
        <v>387</v>
      </c>
      <c r="D2" s="2" t="s">
        <v>388</v>
      </c>
      <c r="E2" s="2" t="s">
        <v>387</v>
      </c>
      <c r="F2" s="2" t="s">
        <v>389</v>
      </c>
    </row>
    <row r="3" spans="1:6">
      <c r="A3" s="3" t="s">
        <v>390</v>
      </c>
    </row>
    <row r="4" spans="1:6">
      <c r="A4" s="4" t="s">
        <v>391</v>
      </c>
      <c r="B4" s="5" t="n">
        <v>1</v>
      </c>
      <c r="D4" s="5" t="n">
        <v>1</v>
      </c>
    </row>
    <row r="5" spans="1:6">
      <c r="A5" s="4" t="s">
        <v>392</v>
      </c>
      <c r="B5" s="6" t="n">
        <v>114351000</v>
      </c>
      <c r="C5" s="6" t="n">
        <v>109566000</v>
      </c>
      <c r="D5" s="6" t="n">
        <v>225046000</v>
      </c>
      <c r="E5" s="6" t="n">
        <v>219795000</v>
      </c>
    </row>
    <row r="6" spans="1:6">
      <c r="A6" s="4" t="s">
        <v>393</v>
      </c>
      <c r="B6" s="5" t="n">
        <v>108</v>
      </c>
      <c r="D6" s="5" t="n">
        <v>108</v>
      </c>
      <c r="F6" s="5" t="n">
        <v>107</v>
      </c>
    </row>
    <row r="7" spans="1:6">
      <c r="A7" s="4" t="s">
        <v>394</v>
      </c>
      <c r="B7" s="5" t="n">
        <v>1</v>
      </c>
      <c r="D7" s="5" t="n">
        <v>1</v>
      </c>
    </row>
    <row r="8" spans="1:6">
      <c r="A8" s="4" t="s">
        <v>395</v>
      </c>
      <c r="D8" s="5" t="n">
        <v>9</v>
      </c>
      <c r="F8" s="9" t="n">
        <v>8.800000000000001</v>
      </c>
    </row>
    <row r="9" spans="1:6">
      <c r="A9" s="4" t="s">
        <v>396</v>
      </c>
      <c r="D9" s="5" t="n">
        <v>46</v>
      </c>
    </row>
    <row r="10" spans="1:6">
      <c r="A10" s="4" t="s">
        <v>397</v>
      </c>
      <c r="B10" s="6" t="n">
        <v>200000</v>
      </c>
      <c r="C10" s="6" t="n">
        <v>100000</v>
      </c>
      <c r="D10" s="6" t="n">
        <v>300000</v>
      </c>
      <c r="E10" s="6" t="n">
        <v>300000</v>
      </c>
    </row>
    <row r="11" spans="1:6">
      <c r="A11" s="4" t="s">
        <v>398</v>
      </c>
      <c r="B11" s="5" t="n">
        <v>62</v>
      </c>
      <c r="D11" s="5" t="n">
        <v>62</v>
      </c>
      <c r="F11" s="5" t="n">
        <v>60</v>
      </c>
    </row>
    <row r="12" spans="1:6">
      <c r="A12" s="4" t="s">
        <v>302</v>
      </c>
    </row>
    <row r="13" spans="1:6">
      <c r="A13" s="3" t="s">
        <v>390</v>
      </c>
    </row>
    <row r="14" spans="1:6">
      <c r="A14" s="4" t="s">
        <v>298</v>
      </c>
      <c r="F14" s="4" t="s">
        <v>303</v>
      </c>
    </row>
    <row r="15" spans="1:6">
      <c r="A15" s="4" t="s">
        <v>297</v>
      </c>
    </row>
    <row r="16" spans="1:6">
      <c r="A16" s="3" t="s">
        <v>390</v>
      </c>
    </row>
    <row r="17" spans="1:6">
      <c r="A17" s="4" t="s">
        <v>298</v>
      </c>
      <c r="F17" s="4" t="s">
        <v>299</v>
      </c>
    </row>
    <row r="18" spans="1:6">
      <c r="A18" s="4" t="s">
        <v>399</v>
      </c>
      <c r="F18" s="4" t="s">
        <v>301</v>
      </c>
    </row>
    <row r="19" spans="1:6">
      <c r="A19" s="4" t="s">
        <v>300</v>
      </c>
    </row>
    <row r="20" spans="1:6">
      <c r="A20" s="3" t="s">
        <v>390</v>
      </c>
    </row>
    <row r="21" spans="1:6">
      <c r="A21" s="4" t="s">
        <v>298</v>
      </c>
      <c r="F21" s="4" t="s">
        <v>301</v>
      </c>
    </row>
    <row r="22" spans="1:6">
      <c r="A22" s="4" t="s">
        <v>399</v>
      </c>
      <c r="F22" s="4" t="s">
        <v>400</v>
      </c>
    </row>
    <row r="23" spans="1:6">
      <c r="A23" s="4" t="s">
        <v>311</v>
      </c>
    </row>
    <row r="24" spans="1:6">
      <c r="A24" s="3" t="s">
        <v>390</v>
      </c>
    </row>
    <row r="25" spans="1:6">
      <c r="A25" s="4" t="s">
        <v>298</v>
      </c>
      <c r="B25" s="4" t="s">
        <v>312</v>
      </c>
      <c r="D25" s="4" t="s">
        <v>312</v>
      </c>
    </row>
    <row r="26" spans="1:6">
      <c r="A26" s="4" t="s">
        <v>399</v>
      </c>
      <c r="D26" s="4" t="s">
        <v>401</v>
      </c>
    </row>
    <row r="27" spans="1:6">
      <c r="A27" s="4" t="s">
        <v>304</v>
      </c>
    </row>
    <row r="28" spans="1:6">
      <c r="A28" s="3" t="s">
        <v>390</v>
      </c>
    </row>
    <row r="29" spans="1:6">
      <c r="A29" s="4" t="s">
        <v>298</v>
      </c>
      <c r="B29" s="4" t="s">
        <v>305</v>
      </c>
      <c r="D29" s="4" t="s">
        <v>305</v>
      </c>
    </row>
    <row r="30" spans="1:6">
      <c r="A30" s="4" t="s">
        <v>308</v>
      </c>
    </row>
    <row r="31" spans="1:6">
      <c r="A31" s="3" t="s">
        <v>390</v>
      </c>
    </row>
    <row r="32" spans="1:6">
      <c r="A32" s="4" t="s">
        <v>298</v>
      </c>
      <c r="B32" s="4" t="s">
        <v>309</v>
      </c>
      <c r="D32" s="4" t="s">
        <v>3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02</v>
      </c>
      <c r="B1" s="2" t="s">
        <v>375</v>
      </c>
    </row>
    <row r="2" spans="1:2">
      <c r="A2" s="3" t="s">
        <v>403</v>
      </c>
    </row>
    <row r="3" spans="1:2">
      <c r="A3" s="4" t="s">
        <v>53</v>
      </c>
      <c r="B3" s="6" t="n">
        <v>1912</v>
      </c>
    </row>
    <row r="4" spans="1:2">
      <c r="A4" s="4" t="s">
        <v>377</v>
      </c>
      <c r="B4" s="5" t="n">
        <v>4833</v>
      </c>
    </row>
    <row r="5" spans="1:2">
      <c r="A5" s="4" t="s">
        <v>378</v>
      </c>
      <c r="B5" s="5" t="n">
        <v>4862</v>
      </c>
    </row>
    <row r="6" spans="1:2">
      <c r="A6" s="4" t="s">
        <v>379</v>
      </c>
      <c r="B6" s="5" t="n">
        <v>4893</v>
      </c>
    </row>
    <row r="7" spans="1:2">
      <c r="A7" s="4" t="s">
        <v>380</v>
      </c>
      <c r="B7" s="5" t="n">
        <v>4931</v>
      </c>
    </row>
    <row r="8" spans="1:2">
      <c r="A8" s="4" t="s">
        <v>381</v>
      </c>
      <c r="B8" s="5" t="n">
        <v>314198</v>
      </c>
    </row>
    <row r="9" spans="1:2">
      <c r="A9" s="4" t="s">
        <v>404</v>
      </c>
      <c r="B9" s="5" t="n">
        <v>335629</v>
      </c>
    </row>
    <row r="10" spans="1:2">
      <c r="A10" s="4" t="s">
        <v>405</v>
      </c>
      <c r="B10" s="5" t="n">
        <v>-244573</v>
      </c>
    </row>
    <row r="11" spans="1:2">
      <c r="A11" s="4" t="s">
        <v>406</v>
      </c>
      <c r="B11" s="5" t="n">
        <v>91056</v>
      </c>
    </row>
    <row r="12" spans="1:2">
      <c r="A12" s="3" t="s">
        <v>407</v>
      </c>
    </row>
    <row r="13" spans="1:2">
      <c r="A13" s="4" t="s">
        <v>53</v>
      </c>
      <c r="B13" s="5" t="n">
        <v>214</v>
      </c>
    </row>
    <row r="14" spans="1:2">
      <c r="A14" s="4" t="s">
        <v>377</v>
      </c>
      <c r="B14" s="5" t="n">
        <v>611</v>
      </c>
    </row>
    <row r="15" spans="1:2">
      <c r="A15" s="4" t="s">
        <v>378</v>
      </c>
      <c r="B15" s="5" t="n">
        <v>619</v>
      </c>
    </row>
    <row r="16" spans="1:2">
      <c r="A16" s="4" t="s">
        <v>379</v>
      </c>
      <c r="B16" s="5" t="n">
        <v>628</v>
      </c>
    </row>
    <row r="17" spans="1:2">
      <c r="A17" s="4" t="s">
        <v>380</v>
      </c>
      <c r="B17" s="5" t="n">
        <v>637</v>
      </c>
    </row>
    <row r="18" spans="1:2">
      <c r="A18" s="4" t="s">
        <v>381</v>
      </c>
      <c r="B18" s="5" t="n">
        <v>74767</v>
      </c>
    </row>
    <row r="19" spans="1:2">
      <c r="A19" s="4" t="s">
        <v>404</v>
      </c>
      <c r="B19" s="5" t="n">
        <v>77476</v>
      </c>
    </row>
    <row r="20" spans="1:2">
      <c r="A20" s="4" t="s">
        <v>405</v>
      </c>
      <c r="B20" s="5" t="n">
        <v>-63260</v>
      </c>
    </row>
    <row r="21" spans="1:2">
      <c r="A21" s="4" t="s">
        <v>406</v>
      </c>
      <c r="B21" s="6" t="n">
        <v>142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408</v>
      </c>
      <c r="B1" s="2" t="s">
        <v>104</v>
      </c>
      <c r="C1" s="2" t="s">
        <v>1</v>
      </c>
    </row>
    <row r="2" spans="1:3">
      <c r="B2" s="2" t="s">
        <v>375</v>
      </c>
      <c r="C2" s="2" t="s">
        <v>375</v>
      </c>
    </row>
    <row r="3" spans="1:3">
      <c r="A3" s="3" t="s">
        <v>409</v>
      </c>
    </row>
    <row r="4" spans="1:3">
      <c r="A4" s="4" t="s">
        <v>410</v>
      </c>
      <c r="B4" s="6" t="n">
        <v>1163</v>
      </c>
      <c r="C4" s="6" t="n">
        <v>2279</v>
      </c>
    </row>
    <row r="5" spans="1:3">
      <c r="A5" s="4" t="s">
        <v>411</v>
      </c>
      <c r="B5" s="5" t="n">
        <v>795</v>
      </c>
      <c r="C5" s="5" t="n">
        <v>1535</v>
      </c>
    </row>
    <row r="6" spans="1:3">
      <c r="A6" s="4" t="s">
        <v>412</v>
      </c>
      <c r="B6" s="5" t="n">
        <v>51</v>
      </c>
      <c r="C6" s="5" t="n">
        <v>51</v>
      </c>
    </row>
    <row r="7" spans="1:3">
      <c r="A7" s="4" t="s">
        <v>411</v>
      </c>
      <c r="B7" s="5" t="n">
        <v>196</v>
      </c>
      <c r="C7" s="5" t="n">
        <v>196</v>
      </c>
    </row>
    <row r="8" spans="1:3">
      <c r="A8" s="4" t="s">
        <v>413</v>
      </c>
      <c r="B8" s="5" t="n">
        <v>2205</v>
      </c>
      <c r="C8" s="5" t="n">
        <v>4061</v>
      </c>
    </row>
    <row r="9" spans="1:3">
      <c r="A9" s="3" t="s">
        <v>414</v>
      </c>
    </row>
    <row r="10" spans="1:3">
      <c r="A10" s="4" t="s">
        <v>415</v>
      </c>
      <c r="B10" s="5" t="n">
        <v>1402</v>
      </c>
      <c r="C10" s="5" t="n">
        <v>4173</v>
      </c>
    </row>
    <row r="11" spans="1:3">
      <c r="A11" s="4" t="s">
        <v>416</v>
      </c>
      <c r="B11" s="5" t="n">
        <v>142</v>
      </c>
      <c r="C11" s="5" t="n">
        <v>142</v>
      </c>
    </row>
    <row r="12" spans="1:3">
      <c r="A12" s="4" t="s">
        <v>417</v>
      </c>
      <c r="B12" s="6" t="n">
        <v>0</v>
      </c>
    </row>
    <row r="13" spans="1:3">
      <c r="A13" s="4" t="s">
        <v>418</v>
      </c>
      <c r="C13" s="6" t="n">
        <v>14294</v>
      </c>
    </row>
    <row r="14" spans="1:3">
      <c r="A14" s="4" t="s">
        <v>295</v>
      </c>
      <c r="B14" s="4" t="s">
        <v>296</v>
      </c>
      <c r="C14" s="4" t="s">
        <v>296</v>
      </c>
    </row>
    <row r="15" spans="1:3">
      <c r="A15" s="4" t="s">
        <v>419</v>
      </c>
      <c r="B15" s="4" t="s">
        <v>420</v>
      </c>
      <c r="C15" s="4" t="s">
        <v>420</v>
      </c>
    </row>
    <row r="16" spans="1:3">
      <c r="A16" s="4" t="s">
        <v>421</v>
      </c>
      <c r="B16" s="4" t="s">
        <v>422</v>
      </c>
      <c r="C16" s="4" t="s">
        <v>422</v>
      </c>
    </row>
    <row r="17" spans="1:3">
      <c r="A17" s="4" t="s">
        <v>423</v>
      </c>
      <c r="B17" s="4" t="s">
        <v>424</v>
      </c>
      <c r="C17"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25</v>
      </c>
      <c r="B1" s="2" t="s">
        <v>383</v>
      </c>
    </row>
    <row r="2" spans="1:2">
      <c r="A2" s="3" t="s">
        <v>206</v>
      </c>
    </row>
    <row r="3" spans="1:2">
      <c r="A3" s="4" t="s">
        <v>53</v>
      </c>
      <c r="B3" s="6" t="n">
        <v>5288</v>
      </c>
    </row>
    <row r="4" spans="1:2">
      <c r="A4" s="4" t="s">
        <v>377</v>
      </c>
      <c r="B4" s="5" t="n">
        <v>5260</v>
      </c>
    </row>
    <row r="5" spans="1:2">
      <c r="A5" s="4" t="s">
        <v>378</v>
      </c>
      <c r="B5" s="5" t="n">
        <v>5238</v>
      </c>
    </row>
    <row r="6" spans="1:2">
      <c r="A6" s="4" t="s">
        <v>379</v>
      </c>
      <c r="B6" s="5" t="n">
        <v>5207</v>
      </c>
    </row>
    <row r="7" spans="1:2">
      <c r="A7" s="4" t="s">
        <v>380</v>
      </c>
      <c r="B7" s="5" t="n">
        <v>5224</v>
      </c>
    </row>
    <row r="8" spans="1:2">
      <c r="A8" s="4" t="s">
        <v>381</v>
      </c>
      <c r="B8" s="5" t="n">
        <v>323533</v>
      </c>
    </row>
    <row r="9" spans="1:2">
      <c r="A9" s="4" t="s">
        <v>137</v>
      </c>
      <c r="B9" s="6" t="n">
        <v>349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4"/>
    <col customWidth="1" max="6" min="6" width="20"/>
    <col customWidth="1" max="7" min="7" width="21"/>
  </cols>
  <sheetData>
    <row r="1" spans="1:7">
      <c r="A1" s="1" t="s">
        <v>426</v>
      </c>
      <c r="B1" s="2" t="s">
        <v>427</v>
      </c>
      <c r="C1" s="2" t="s">
        <v>428</v>
      </c>
      <c r="D1" s="2" t="s">
        <v>324</v>
      </c>
      <c r="E1" s="2" t="s">
        <v>324</v>
      </c>
      <c r="F1" s="2" t="s">
        <v>429</v>
      </c>
      <c r="G1" s="2" t="s">
        <v>383</v>
      </c>
    </row>
    <row r="2" spans="1:7">
      <c r="A2" s="3" t="s">
        <v>430</v>
      </c>
    </row>
    <row r="3" spans="1:7">
      <c r="A3" s="4" t="s">
        <v>75</v>
      </c>
      <c r="D3" s="6" t="n">
        <v>1442758000</v>
      </c>
      <c r="E3" s="6" t="n">
        <v>1442758000</v>
      </c>
      <c r="G3" s="6" t="n">
        <v>1345984000</v>
      </c>
    </row>
    <row r="4" spans="1:7">
      <c r="A4" s="4" t="s">
        <v>431</v>
      </c>
      <c r="D4" s="5" t="n">
        <v>15300000</v>
      </c>
      <c r="E4" s="5" t="n">
        <v>15300000</v>
      </c>
    </row>
    <row r="5" spans="1:7">
      <c r="A5" s="4" t="s">
        <v>432</v>
      </c>
    </row>
    <row r="6" spans="1:7">
      <c r="A6" s="3" t="s">
        <v>430</v>
      </c>
    </row>
    <row r="7" spans="1:7">
      <c r="A7" s="4" t="s">
        <v>75</v>
      </c>
      <c r="D7" s="6" t="n">
        <v>320000000</v>
      </c>
      <c r="E7" s="6" t="n">
        <v>320000000</v>
      </c>
      <c r="G7" s="5" t="n">
        <v>262000000</v>
      </c>
    </row>
    <row r="8" spans="1:7">
      <c r="A8" s="4" t="s">
        <v>433</v>
      </c>
      <c r="D8" s="4" t="s">
        <v>434</v>
      </c>
      <c r="E8" s="4" t="s">
        <v>434</v>
      </c>
    </row>
    <row r="9" spans="1:7">
      <c r="A9" s="4" t="s">
        <v>435</v>
      </c>
    </row>
    <row r="10" spans="1:7">
      <c r="A10" s="3" t="s">
        <v>430</v>
      </c>
    </row>
    <row r="11" spans="1:7">
      <c r="A11" s="4" t="s">
        <v>436</v>
      </c>
      <c r="B11" s="6" t="n">
        <v>700000000</v>
      </c>
    </row>
    <row r="12" spans="1:7">
      <c r="A12" s="4" t="s">
        <v>437</v>
      </c>
      <c r="D12" s="4" t="s">
        <v>438</v>
      </c>
    </row>
    <row r="13" spans="1:7">
      <c r="A13" s="4" t="s">
        <v>439</v>
      </c>
      <c r="B13" s="5" t="n">
        <v>3500000</v>
      </c>
    </row>
    <row r="14" spans="1:7">
      <c r="A14" s="4" t="s">
        <v>440</v>
      </c>
    </row>
    <row r="15" spans="1:7">
      <c r="A15" s="3" t="s">
        <v>430</v>
      </c>
    </row>
    <row r="16" spans="1:7">
      <c r="A16" s="4" t="s">
        <v>75</v>
      </c>
      <c r="D16" s="6" t="n">
        <v>198901000</v>
      </c>
      <c r="E16" s="6" t="n">
        <v>198901000</v>
      </c>
      <c r="G16" s="5" t="n">
        <v>149183000</v>
      </c>
    </row>
    <row r="17" spans="1:7">
      <c r="A17" s="4" t="s">
        <v>433</v>
      </c>
      <c r="D17" s="4" t="s">
        <v>434</v>
      </c>
      <c r="E17" s="4" t="s">
        <v>434</v>
      </c>
    </row>
    <row r="18" spans="1:7">
      <c r="A18" s="4" t="s">
        <v>441</v>
      </c>
      <c r="B18" s="5" t="n">
        <v>200000000</v>
      </c>
    </row>
    <row r="19" spans="1:7">
      <c r="A19" s="4" t="s">
        <v>442</v>
      </c>
      <c r="D19" s="4" t="s">
        <v>443</v>
      </c>
      <c r="E19" s="4" t="s">
        <v>443</v>
      </c>
    </row>
    <row r="20" spans="1:7">
      <c r="A20" s="4" t="s">
        <v>444</v>
      </c>
    </row>
    <row r="21" spans="1:7">
      <c r="A21" s="3" t="s">
        <v>430</v>
      </c>
    </row>
    <row r="22" spans="1:7">
      <c r="A22" s="4" t="s">
        <v>441</v>
      </c>
      <c r="F22" s="6" t="n">
        <v>150000000</v>
      </c>
    </row>
    <row r="23" spans="1:7">
      <c r="A23" s="4" t="s">
        <v>445</v>
      </c>
    </row>
    <row r="24" spans="1:7">
      <c r="A24" s="3" t="s">
        <v>430</v>
      </c>
    </row>
    <row r="25" spans="1:7">
      <c r="A25" s="4" t="s">
        <v>75</v>
      </c>
      <c r="D25" s="6" t="n">
        <v>0</v>
      </c>
      <c r="E25" s="6" t="n">
        <v>0</v>
      </c>
    </row>
    <row r="26" spans="1:7">
      <c r="A26" s="4" t="s">
        <v>441</v>
      </c>
      <c r="B26" s="6" t="n">
        <v>150000000</v>
      </c>
    </row>
    <row r="27" spans="1:7">
      <c r="A27" s="4" t="s">
        <v>446</v>
      </c>
      <c r="B27" s="4" t="s">
        <v>447</v>
      </c>
    </row>
    <row r="28" spans="1:7">
      <c r="A28" s="4" t="s">
        <v>442</v>
      </c>
      <c r="D28" s="4" t="s">
        <v>448</v>
      </c>
    </row>
    <row r="29" spans="1:7">
      <c r="A29" s="4" t="s">
        <v>449</v>
      </c>
      <c r="B29" s="4" t="s">
        <v>450</v>
      </c>
    </row>
    <row r="30" spans="1:7">
      <c r="A30" s="4" t="s">
        <v>451</v>
      </c>
      <c r="D30" s="4" t="s">
        <v>438</v>
      </c>
    </row>
    <row r="31" spans="1:7">
      <c r="A31" s="4" t="s">
        <v>452</v>
      </c>
    </row>
    <row r="32" spans="1:7">
      <c r="A32" s="3" t="s">
        <v>430</v>
      </c>
    </row>
    <row r="33" spans="1:7">
      <c r="A33" s="4" t="s">
        <v>453</v>
      </c>
      <c r="B33" s="6" t="n">
        <v>1800000</v>
      </c>
    </row>
    <row r="34" spans="1:7">
      <c r="A34" s="4" t="s">
        <v>454</v>
      </c>
      <c r="B34" s="6" t="n">
        <v>1000000</v>
      </c>
    </row>
    <row r="35" spans="1:7">
      <c r="A35" s="4" t="s">
        <v>455</v>
      </c>
      <c r="D35" s="6" t="n">
        <v>800000</v>
      </c>
    </row>
    <row r="36" spans="1:7">
      <c r="A36" s="4" t="s">
        <v>456</v>
      </c>
    </row>
    <row r="37" spans="1:7">
      <c r="A37" s="3" t="s">
        <v>430</v>
      </c>
    </row>
    <row r="38" spans="1:7">
      <c r="A38" s="4" t="s">
        <v>75</v>
      </c>
      <c r="D38" s="6" t="n">
        <v>248328000</v>
      </c>
      <c r="E38" s="6" t="n">
        <v>248328000</v>
      </c>
      <c r="G38" s="5" t="n">
        <v>248117000</v>
      </c>
    </row>
    <row r="39" spans="1:7">
      <c r="A39" s="4" t="s">
        <v>433</v>
      </c>
      <c r="D39" s="4" t="s">
        <v>457</v>
      </c>
      <c r="E39" s="4" t="s">
        <v>457</v>
      </c>
    </row>
    <row r="40" spans="1:7">
      <c r="A40" s="4" t="s">
        <v>458</v>
      </c>
    </row>
    <row r="41" spans="1:7">
      <c r="A41" s="3" t="s">
        <v>430</v>
      </c>
    </row>
    <row r="42" spans="1:7">
      <c r="A42" s="4" t="s">
        <v>75</v>
      </c>
      <c r="D42" s="6" t="n">
        <v>248399000</v>
      </c>
      <c r="E42" s="6" t="n">
        <v>248399000</v>
      </c>
      <c r="G42" s="5" t="n">
        <v>248278000</v>
      </c>
    </row>
    <row r="43" spans="1:7">
      <c r="A43" s="4" t="s">
        <v>433</v>
      </c>
      <c r="D43" s="4" t="s">
        <v>459</v>
      </c>
      <c r="E43" s="4" t="s">
        <v>459</v>
      </c>
    </row>
    <row r="44" spans="1:7">
      <c r="A44" s="4" t="s">
        <v>460</v>
      </c>
    </row>
    <row r="45" spans="1:7">
      <c r="A45" s="3" t="s">
        <v>430</v>
      </c>
    </row>
    <row r="46" spans="1:7">
      <c r="A46" s="4" t="s">
        <v>75</v>
      </c>
      <c r="D46" s="6" t="n">
        <v>295422000</v>
      </c>
      <c r="E46" s="6" t="n">
        <v>295422000</v>
      </c>
      <c r="G46" s="5" t="n">
        <v>295198000</v>
      </c>
    </row>
    <row r="47" spans="1:7">
      <c r="A47" s="4" t="s">
        <v>433</v>
      </c>
      <c r="D47" s="4" t="s">
        <v>461</v>
      </c>
      <c r="E47" s="4" t="s">
        <v>461</v>
      </c>
    </row>
    <row r="48" spans="1:7">
      <c r="A48" s="4" t="s">
        <v>462</v>
      </c>
    </row>
    <row r="49" spans="1:7">
      <c r="A49" s="3" t="s">
        <v>430</v>
      </c>
    </row>
    <row r="50" spans="1:7">
      <c r="A50" s="4" t="s">
        <v>75</v>
      </c>
      <c r="D50" s="6" t="n">
        <v>131708000</v>
      </c>
      <c r="E50" s="6" t="n">
        <v>131708000</v>
      </c>
      <c r="G50" s="6" t="n">
        <v>143208000</v>
      </c>
    </row>
    <row r="51" spans="1:7">
      <c r="A51" s="4" t="s">
        <v>433</v>
      </c>
      <c r="C51" s="4" t="s">
        <v>463</v>
      </c>
      <c r="D51" s="4" t="s">
        <v>464</v>
      </c>
      <c r="E51" s="4" t="s">
        <v>464</v>
      </c>
    </row>
    <row r="52" spans="1:7">
      <c r="A52" s="4" t="s">
        <v>465</v>
      </c>
      <c r="C52" s="6" t="n">
        <v>8900000</v>
      </c>
    </row>
    <row r="53" spans="1:7">
      <c r="A53" s="4" t="s">
        <v>431</v>
      </c>
      <c r="C53" s="5" t="n">
        <v>52813</v>
      </c>
    </row>
    <row r="54" spans="1:7">
      <c r="A54" s="4" t="s">
        <v>466</v>
      </c>
    </row>
    <row r="55" spans="1:7">
      <c r="A55" s="3" t="s">
        <v>430</v>
      </c>
    </row>
    <row r="56" spans="1:7">
      <c r="A56" s="4" t="s">
        <v>467</v>
      </c>
      <c r="D56" s="6" t="n">
        <v>175000000</v>
      </c>
      <c r="E56" s="6" t="n">
        <v>175000000</v>
      </c>
    </row>
    <row r="57" spans="1:7">
      <c r="A57" s="4" t="s">
        <v>468</v>
      </c>
      <c r="D57" s="4" t="s">
        <v>469</v>
      </c>
      <c r="E57" s="4" t="s">
        <v>469</v>
      </c>
    </row>
    <row r="58" spans="1:7">
      <c r="A58" s="4" t="s">
        <v>470</v>
      </c>
    </row>
    <row r="59" spans="1:7">
      <c r="A59" s="3" t="s">
        <v>430</v>
      </c>
    </row>
    <row r="60" spans="1:7">
      <c r="A60" s="4" t="s">
        <v>471</v>
      </c>
      <c r="E60" s="6" t="n">
        <v>1700000</v>
      </c>
    </row>
    <row r="61" spans="1:7">
      <c r="A61" s="4" t="s">
        <v>472</v>
      </c>
    </row>
    <row r="62" spans="1:7">
      <c r="A62" s="3" t="s">
        <v>430</v>
      </c>
    </row>
    <row r="63" spans="1:7">
      <c r="A63" s="4" t="s">
        <v>437</v>
      </c>
      <c r="B63" s="4" t="s">
        <v>473</v>
      </c>
    </row>
    <row r="64" spans="1:7">
      <c r="A64" s="4" t="s">
        <v>474</v>
      </c>
    </row>
    <row r="65" spans="1:7">
      <c r="A65" s="3" t="s">
        <v>430</v>
      </c>
    </row>
    <row r="66" spans="1:7">
      <c r="A66" s="4" t="s">
        <v>442</v>
      </c>
      <c r="B66" s="4" t="s">
        <v>475</v>
      </c>
    </row>
    <row r="67" spans="1:7">
      <c r="A67" s="4" t="s">
        <v>476</v>
      </c>
    </row>
    <row r="68" spans="1:7">
      <c r="A68" s="3" t="s">
        <v>430</v>
      </c>
    </row>
    <row r="69" spans="1:7">
      <c r="A69" s="4" t="s">
        <v>442</v>
      </c>
      <c r="B69" s="4" t="s">
        <v>477</v>
      </c>
    </row>
    <row r="70" spans="1:7">
      <c r="A70" s="4" t="s">
        <v>451</v>
      </c>
      <c r="B70" s="4" t="s">
        <v>473</v>
      </c>
    </row>
    <row r="71" spans="1:7">
      <c r="A71" s="4" t="s">
        <v>478</v>
      </c>
    </row>
    <row r="72" spans="1:7">
      <c r="A72" s="3" t="s">
        <v>430</v>
      </c>
    </row>
    <row r="73" spans="1:7">
      <c r="A73" s="4" t="s">
        <v>437</v>
      </c>
      <c r="B73" s="4" t="s">
        <v>479</v>
      </c>
    </row>
    <row r="74" spans="1:7">
      <c r="A74" s="4" t="s">
        <v>480</v>
      </c>
    </row>
    <row r="75" spans="1:7">
      <c r="A75" s="3" t="s">
        <v>430</v>
      </c>
    </row>
    <row r="76" spans="1:7">
      <c r="A76" s="4" t="s">
        <v>442</v>
      </c>
      <c r="B76" s="4" t="s">
        <v>481</v>
      </c>
    </row>
    <row r="77" spans="1:7">
      <c r="A77" s="4" t="s">
        <v>482</v>
      </c>
    </row>
    <row r="78" spans="1:7">
      <c r="A78" s="3" t="s">
        <v>430</v>
      </c>
    </row>
    <row r="79" spans="1:7">
      <c r="A79" s="4" t="s">
        <v>442</v>
      </c>
      <c r="B79" s="4" t="s">
        <v>483</v>
      </c>
    </row>
    <row r="80" spans="1:7">
      <c r="A80" s="4" t="s">
        <v>451</v>
      </c>
      <c r="B80" s="4" t="s">
        <v>479</v>
      </c>
    </row>
    <row r="81" spans="1:7">
      <c r="A81" s="4" t="s">
        <v>484</v>
      </c>
    </row>
    <row r="82" spans="1:7">
      <c r="A82" s="3" t="s">
        <v>430</v>
      </c>
    </row>
    <row r="83" spans="1:7">
      <c r="A83" s="4" t="s">
        <v>485</v>
      </c>
      <c r="D83" s="4" t="s">
        <v>486</v>
      </c>
    </row>
    <row r="84" spans="1:7">
      <c r="A84" s="4" t="s">
        <v>487</v>
      </c>
    </row>
    <row r="85" spans="1:7">
      <c r="A85" s="3" t="s">
        <v>430</v>
      </c>
    </row>
    <row r="86" spans="1:7">
      <c r="A86" s="4" t="s">
        <v>485</v>
      </c>
      <c r="B86" s="4" t="s">
        <v>488</v>
      </c>
    </row>
    <row r="87" spans="1:7">
      <c r="A87" s="4" t="s">
        <v>489</v>
      </c>
    </row>
    <row r="88" spans="1:7">
      <c r="A88" s="3" t="s">
        <v>430</v>
      </c>
    </row>
    <row r="89" spans="1:7">
      <c r="A89" s="4" t="s">
        <v>485</v>
      </c>
      <c r="B89" s="4" t="s">
        <v>4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14351000</v>
      </c>
      <c r="C4" s="6" t="n">
        <v>109566000</v>
      </c>
      <c r="D4" s="6" t="n">
        <v>225046000</v>
      </c>
      <c r="E4" s="6" t="n">
        <v>219795000</v>
      </c>
    </row>
    <row r="5" spans="1:5">
      <c r="A5" s="4" t="s">
        <v>108</v>
      </c>
      <c r="B5" s="5" t="n">
        <v>1966000</v>
      </c>
      <c r="C5" s="5" t="n">
        <v>2068000</v>
      </c>
      <c r="D5" s="5" t="n">
        <v>3928000</v>
      </c>
      <c r="E5" s="5" t="n">
        <v>3963000</v>
      </c>
    </row>
    <row r="6" spans="1:5">
      <c r="A6" s="4" t="s">
        <v>109</v>
      </c>
      <c r="B6" s="5" t="n">
        <v>116317000</v>
      </c>
      <c r="C6" s="5" t="n">
        <v>111634000</v>
      </c>
      <c r="D6" s="5" t="n">
        <v>228974000</v>
      </c>
      <c r="E6" s="5" t="n">
        <v>223758000</v>
      </c>
    </row>
    <row r="7" spans="1:5">
      <c r="A7" s="3" t="s">
        <v>110</v>
      </c>
    </row>
    <row r="8" spans="1:5">
      <c r="A8" s="4" t="s">
        <v>111</v>
      </c>
      <c r="B8" s="5" t="n">
        <v>44286000</v>
      </c>
      <c r="C8" s="5" t="n">
        <v>41737000</v>
      </c>
      <c r="D8" s="5" t="n">
        <v>87012000</v>
      </c>
      <c r="E8" s="5" t="n">
        <v>83556000</v>
      </c>
    </row>
    <row r="9" spans="1:5">
      <c r="A9" s="4" t="s">
        <v>112</v>
      </c>
      <c r="B9" s="5" t="n">
        <v>7845000</v>
      </c>
      <c r="C9" s="5" t="n">
        <v>8373000</v>
      </c>
      <c r="D9" s="5" t="n">
        <v>16355000</v>
      </c>
      <c r="E9" s="5" t="n">
        <v>17473000</v>
      </c>
    </row>
    <row r="10" spans="1:5">
      <c r="A10" s="4" t="s">
        <v>113</v>
      </c>
      <c r="B10" s="5" t="n">
        <v>422000</v>
      </c>
      <c r="C10" s="5" t="n">
        <v>120000</v>
      </c>
      <c r="D10" s="5" t="n">
        <v>726000</v>
      </c>
      <c r="E10" s="5" t="n">
        <v>397000</v>
      </c>
    </row>
    <row r="11" spans="1:5">
      <c r="A11" s="4" t="s">
        <v>114</v>
      </c>
      <c r="B11" s="5" t="n">
        <v>43926000</v>
      </c>
      <c r="C11" s="5" t="n">
        <v>40130000</v>
      </c>
      <c r="D11" s="5" t="n">
        <v>86588000</v>
      </c>
      <c r="E11" s="5" t="n">
        <v>79703000</v>
      </c>
    </row>
    <row r="12" spans="1:5">
      <c r="A12" s="4" t="s">
        <v>115</v>
      </c>
      <c r="C12" s="5" t="n">
        <v>104000</v>
      </c>
      <c r="E12" s="5" t="n">
        <v>104000</v>
      </c>
    </row>
    <row r="13" spans="1:5">
      <c r="A13" s="4" t="s">
        <v>116</v>
      </c>
      <c r="B13" s="5" t="n">
        <v>96479000</v>
      </c>
      <c r="C13" s="5" t="n">
        <v>90464000</v>
      </c>
      <c r="D13" s="5" t="n">
        <v>190681000</v>
      </c>
      <c r="E13" s="5" t="n">
        <v>181233000</v>
      </c>
    </row>
    <row r="14" spans="1:5">
      <c r="A14" s="3" t="s">
        <v>117</v>
      </c>
    </row>
    <row r="15" spans="1:5">
      <c r="A15" s="4" t="s">
        <v>118</v>
      </c>
      <c r="B15" s="5" t="n">
        <v>4849000</v>
      </c>
      <c r="C15" s="5" t="n">
        <v>29590000</v>
      </c>
      <c r="D15" s="5" t="n">
        <v>4865000</v>
      </c>
      <c r="E15" s="5" t="n">
        <v>29590000</v>
      </c>
    </row>
    <row r="16" spans="1:5">
      <c r="A16" s="4" t="s">
        <v>119</v>
      </c>
      <c r="B16" s="5" t="n">
        <v>-13850000</v>
      </c>
      <c r="C16" s="5" t="n">
        <v>-13069000</v>
      </c>
      <c r="D16" s="5" t="n">
        <v>-27438000</v>
      </c>
      <c r="E16" s="5" t="n">
        <v>-25737000</v>
      </c>
    </row>
    <row r="17" spans="1:5">
      <c r="A17" s="4" t="s">
        <v>120</v>
      </c>
      <c r="B17" s="5" t="n">
        <v>-5610000</v>
      </c>
      <c r="D17" s="5" t="n">
        <v>-5610000</v>
      </c>
    </row>
    <row r="18" spans="1:5">
      <c r="A18" s="4" t="s">
        <v>121</v>
      </c>
      <c r="B18" s="5" t="n">
        <v>-743000</v>
      </c>
      <c r="C18" s="5" t="n">
        <v>38000</v>
      </c>
      <c r="D18" s="5" t="n">
        <v>-735000</v>
      </c>
      <c r="E18" s="5" t="n">
        <v>530000</v>
      </c>
    </row>
    <row r="19" spans="1:5">
      <c r="A19" s="4" t="s">
        <v>122</v>
      </c>
      <c r="B19" s="5" t="n">
        <v>-15354000</v>
      </c>
      <c r="C19" s="5" t="n">
        <v>16559000</v>
      </c>
      <c r="D19" s="5" t="n">
        <v>-28918000</v>
      </c>
      <c r="E19" s="5" t="n">
        <v>4383000</v>
      </c>
    </row>
    <row r="20" spans="1:5">
      <c r="A20" s="4" t="s">
        <v>123</v>
      </c>
      <c r="B20" s="6" t="n">
        <v>4484000</v>
      </c>
      <c r="C20" s="6" t="n">
        <v>37729000</v>
      </c>
      <c r="D20" s="6" t="n">
        <v>9375000</v>
      </c>
      <c r="E20" s="6" t="n">
        <v>46908000</v>
      </c>
    </row>
    <row r="21" spans="1:5">
      <c r="A21" s="4" t="s">
        <v>124</v>
      </c>
      <c r="B21" s="7" t="n">
        <v>0.03</v>
      </c>
      <c r="C21" s="7" t="n">
        <v>0.3</v>
      </c>
      <c r="D21" s="7" t="n">
        <v>0.07000000000000001</v>
      </c>
      <c r="E21" s="7" t="n">
        <v>0.37</v>
      </c>
    </row>
    <row r="22" spans="1:5">
      <c r="A22" s="4" t="s">
        <v>125</v>
      </c>
      <c r="B22" s="7" t="n">
        <v>0.03</v>
      </c>
      <c r="C22" s="7" t="n">
        <v>0.3</v>
      </c>
      <c r="D22" s="7" t="n">
        <v>0.07000000000000001</v>
      </c>
      <c r="E22" s="7" t="n">
        <v>0.37</v>
      </c>
    </row>
    <row r="23" spans="1:5">
      <c r="A23" s="4" t="s">
        <v>126</v>
      </c>
      <c r="B23" s="5" t="n">
        <v>127449454</v>
      </c>
      <c r="C23" s="5" t="n">
        <v>123284634</v>
      </c>
      <c r="D23" s="5" t="n">
        <v>125798715</v>
      </c>
      <c r="E23" s="5" t="n">
        <v>123271068</v>
      </c>
    </row>
    <row r="24" spans="1:5">
      <c r="A24" s="4" t="s">
        <v>127</v>
      </c>
      <c r="B24" s="5" t="n">
        <v>127524607</v>
      </c>
      <c r="C24" s="5" t="n">
        <v>123321005</v>
      </c>
      <c r="D24" s="5" t="n">
        <v>125889355</v>
      </c>
      <c r="E24" s="5" t="n">
        <v>123324160</v>
      </c>
    </row>
    <row r="25" spans="1:5">
      <c r="A25" s="4" t="s">
        <v>128</v>
      </c>
      <c r="B25" s="7" t="n">
        <v>0.3</v>
      </c>
      <c r="C25" s="7" t="n">
        <v>0.3</v>
      </c>
      <c r="D25" s="7" t="n">
        <v>0.6</v>
      </c>
      <c r="E25" s="7"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35"/>
    <col customWidth="1" max="3" min="3" width="34"/>
    <col customWidth="1" max="4" min="4" width="35"/>
  </cols>
  <sheetData>
    <row r="1" spans="1:4">
      <c r="A1" s="1" t="s">
        <v>490</v>
      </c>
      <c r="B1" s="2" t="s">
        <v>491</v>
      </c>
      <c r="C1" s="2" t="s">
        <v>492</v>
      </c>
      <c r="D1" s="2" t="s">
        <v>493</v>
      </c>
    </row>
    <row r="2" spans="1:4">
      <c r="A2" s="3" t="s">
        <v>494</v>
      </c>
    </row>
    <row r="3" spans="1:4">
      <c r="A3" s="4" t="s">
        <v>495</v>
      </c>
      <c r="B3" s="5" t="n">
        <v>8</v>
      </c>
      <c r="C3" s="5" t="n">
        <v>2</v>
      </c>
      <c r="D3" s="5" t="n">
        <v>2</v>
      </c>
    </row>
    <row r="4" spans="1:4">
      <c r="A4" s="4" t="s">
        <v>496</v>
      </c>
      <c r="B4" s="6" t="n">
        <v>175</v>
      </c>
      <c r="C4" s="6" t="n">
        <v>50</v>
      </c>
      <c r="D4" s="6"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75</v>
      </c>
    </row>
    <row r="2" spans="1:2">
      <c r="A2" s="3" t="s">
        <v>494</v>
      </c>
    </row>
    <row r="3" spans="1:2">
      <c r="A3" s="4" t="s">
        <v>498</v>
      </c>
      <c r="B3" s="6" t="n">
        <v>5210</v>
      </c>
    </row>
    <row r="4" spans="1:2">
      <c r="A4" s="4" t="s">
        <v>80</v>
      </c>
    </row>
    <row r="5" spans="1:2">
      <c r="A5" s="3" t="s">
        <v>494</v>
      </c>
    </row>
    <row r="6" spans="1:2">
      <c r="A6" s="4" t="s">
        <v>498</v>
      </c>
      <c r="B6" s="6" t="n">
        <v>52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4</v>
      </c>
      <c r="D1" s="2" t="s">
        <v>1</v>
      </c>
    </row>
    <row r="2" spans="1:5">
      <c r="B2" s="2" t="s">
        <v>2</v>
      </c>
      <c r="C2" s="2" t="s">
        <v>105</v>
      </c>
      <c r="D2" s="2" t="s">
        <v>2</v>
      </c>
      <c r="E2" s="2" t="s">
        <v>105</v>
      </c>
    </row>
    <row r="3" spans="1:5">
      <c r="A3" s="3" t="s">
        <v>494</v>
      </c>
    </row>
    <row r="4" spans="1:5">
      <c r="A4" s="4" t="s">
        <v>500</v>
      </c>
      <c r="B4" s="6" t="n">
        <v>-4577</v>
      </c>
      <c r="C4" s="6" t="n">
        <v>517</v>
      </c>
      <c r="D4" s="6" t="n">
        <v>-5301</v>
      </c>
      <c r="E4" s="6" t="n">
        <v>1030</v>
      </c>
    </row>
    <row r="5" spans="1:5">
      <c r="A5" s="4" t="s">
        <v>501</v>
      </c>
      <c r="B5" s="5" t="n">
        <v>1</v>
      </c>
      <c r="C5" s="5" t="n">
        <v>-127</v>
      </c>
      <c r="D5" s="5" t="n">
        <v>-15</v>
      </c>
      <c r="E5" s="5" t="n">
        <v>-274</v>
      </c>
    </row>
    <row r="6" spans="1:5">
      <c r="A6" s="4" t="s">
        <v>502</v>
      </c>
    </row>
    <row r="7" spans="1:5">
      <c r="A7" s="3" t="s">
        <v>494</v>
      </c>
    </row>
    <row r="8" spans="1:5">
      <c r="A8" s="4" t="s">
        <v>500</v>
      </c>
      <c r="B8" s="5" t="n">
        <v>-4577</v>
      </c>
      <c r="C8" s="5" t="n">
        <v>517</v>
      </c>
      <c r="D8" s="5" t="n">
        <v>-5301</v>
      </c>
      <c r="E8" s="5" t="n">
        <v>1030</v>
      </c>
    </row>
    <row r="9" spans="1:5">
      <c r="A9" s="4" t="s">
        <v>503</v>
      </c>
    </row>
    <row r="10" spans="1:5">
      <c r="A10" s="3" t="s">
        <v>494</v>
      </c>
    </row>
    <row r="11" spans="1:5">
      <c r="A11" s="4" t="s">
        <v>500</v>
      </c>
      <c r="B11" s="5" t="n">
        <v>0</v>
      </c>
      <c r="C11" s="5" t="n">
        <v>0</v>
      </c>
      <c r="D11" s="5" t="n">
        <v>0</v>
      </c>
      <c r="E11" s="5" t="n">
        <v>0</v>
      </c>
    </row>
    <row r="12" spans="1:5">
      <c r="A12" s="4" t="s">
        <v>504</v>
      </c>
    </row>
    <row r="13" spans="1:5">
      <c r="A13" s="3" t="s">
        <v>494</v>
      </c>
    </row>
    <row r="14" spans="1:5">
      <c r="A14" s="4" t="s">
        <v>501</v>
      </c>
      <c r="B14" s="5" t="n">
        <v>-1</v>
      </c>
      <c r="C14" s="5" t="n">
        <v>127</v>
      </c>
      <c r="D14" s="5" t="n">
        <v>15</v>
      </c>
      <c r="E14" s="5" t="n">
        <v>274</v>
      </c>
    </row>
    <row r="15" spans="1:5">
      <c r="A15" s="4" t="s">
        <v>505</v>
      </c>
    </row>
    <row r="16" spans="1:5">
      <c r="A16" s="3" t="s">
        <v>494</v>
      </c>
    </row>
    <row r="17" spans="1:5">
      <c r="A17" s="4" t="s">
        <v>501</v>
      </c>
      <c r="B17" s="5" t="n">
        <v>-43</v>
      </c>
      <c r="C17" s="5" t="n">
        <v>85</v>
      </c>
      <c r="D17" s="5" t="n">
        <v>-69</v>
      </c>
      <c r="E17" s="5" t="n">
        <v>190</v>
      </c>
    </row>
    <row r="18" spans="1:5">
      <c r="A18" s="4" t="s">
        <v>506</v>
      </c>
    </row>
    <row r="19" spans="1:5">
      <c r="A19" s="3" t="s">
        <v>494</v>
      </c>
    </row>
    <row r="20" spans="1:5">
      <c r="A20" s="4" t="s">
        <v>501</v>
      </c>
      <c r="B20" s="6" t="n">
        <v>42</v>
      </c>
      <c r="C20" s="6" t="n">
        <v>42</v>
      </c>
      <c r="D20" s="6" t="n">
        <v>84</v>
      </c>
      <c r="E20" s="6" t="n">
        <v>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5"/>
    <col customWidth="1" max="3" min="3" width="34"/>
    <col customWidth="1" max="4" min="4" width="35"/>
  </cols>
  <sheetData>
    <row r="1" spans="1:4">
      <c r="A1" s="1" t="s">
        <v>507</v>
      </c>
      <c r="B1" s="2" t="s">
        <v>491</v>
      </c>
      <c r="C1" s="2" t="s">
        <v>492</v>
      </c>
      <c r="D1" s="2" t="s">
        <v>493</v>
      </c>
    </row>
    <row r="2" spans="1:4">
      <c r="A2" s="4" t="s">
        <v>508</v>
      </c>
    </row>
    <row r="3" spans="1:4">
      <c r="A3" s="3" t="s">
        <v>509</v>
      </c>
    </row>
    <row r="4" spans="1:4">
      <c r="A4" s="4" t="s">
        <v>510</v>
      </c>
      <c r="B4" s="8" t="n">
        <v>0.9</v>
      </c>
    </row>
    <row r="5" spans="1:4">
      <c r="A5" s="4" t="s">
        <v>511</v>
      </c>
    </row>
    <row r="6" spans="1:4">
      <c r="A6" s="3" t="s">
        <v>509</v>
      </c>
    </row>
    <row r="7" spans="1:4">
      <c r="A7" s="4" t="s">
        <v>495</v>
      </c>
      <c r="B7" s="5" t="n">
        <v>8</v>
      </c>
      <c r="C7" s="5" t="n">
        <v>2</v>
      </c>
      <c r="D7" s="5" t="n">
        <v>2</v>
      </c>
    </row>
    <row r="8" spans="1:4">
      <c r="A8" s="4" t="s">
        <v>467</v>
      </c>
      <c r="B8" s="6" t="n">
        <v>175</v>
      </c>
      <c r="C8" s="6" t="n">
        <v>50</v>
      </c>
      <c r="D8" s="6" t="n">
        <v>50</v>
      </c>
    </row>
    <row r="9" spans="1:4">
      <c r="A9" s="4" t="s">
        <v>468</v>
      </c>
      <c r="C9" s="4" t="s">
        <v>512</v>
      </c>
      <c r="D9" s="4" t="s">
        <v>5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4"/>
  </cols>
  <sheetData>
    <row r="1" spans="1:2">
      <c r="A1" s="1" t="s">
        <v>514</v>
      </c>
      <c r="B1" s="2" t="s">
        <v>324</v>
      </c>
    </row>
    <row r="2" spans="1:2">
      <c r="A2" s="3" t="s">
        <v>515</v>
      </c>
    </row>
    <row r="3" spans="1:2">
      <c r="A3" s="4" t="s">
        <v>516</v>
      </c>
      <c r="B3" s="5" t="n">
        <v>15300000</v>
      </c>
    </row>
    <row r="4" spans="1:2">
      <c r="A4" s="4" t="s">
        <v>517</v>
      </c>
    </row>
    <row r="5" spans="1:2">
      <c r="A5" s="3" t="s">
        <v>515</v>
      </c>
    </row>
    <row r="6" spans="1:2">
      <c r="A6" s="4" t="s">
        <v>516</v>
      </c>
      <c r="B6" s="5" t="n">
        <v>40278</v>
      </c>
    </row>
    <row r="7" spans="1:2">
      <c r="A7" s="4" t="s">
        <v>518</v>
      </c>
    </row>
    <row r="8" spans="1:2">
      <c r="A8" s="3" t="s">
        <v>515</v>
      </c>
    </row>
    <row r="9" spans="1:2">
      <c r="A9" s="4" t="s">
        <v>519</v>
      </c>
      <c r="B9" s="8" t="n">
        <v>9.800000000000001</v>
      </c>
    </row>
    <row r="10" spans="1:2">
      <c r="A10" s="4" t="s">
        <v>520</v>
      </c>
      <c r="B10" s="8" t="n">
        <v>2.2</v>
      </c>
    </row>
    <row r="11" spans="1:2">
      <c r="A11" s="4" t="s">
        <v>521</v>
      </c>
    </row>
    <row r="12" spans="1:2">
      <c r="A12" s="3" t="s">
        <v>515</v>
      </c>
    </row>
    <row r="13" spans="1:2">
      <c r="A13" s="4" t="s">
        <v>516</v>
      </c>
      <c r="B13" s="5" t="n">
        <v>151000</v>
      </c>
    </row>
    <row r="14" spans="1:2">
      <c r="A14" s="4" t="s">
        <v>519</v>
      </c>
      <c r="B14" s="8" t="n">
        <v>37.3</v>
      </c>
    </row>
    <row r="15" spans="1:2">
      <c r="A15" s="4" t="s">
        <v>520</v>
      </c>
      <c r="B15" s="8" t="n">
        <v>2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105</v>
      </c>
    </row>
    <row r="3" spans="1:3">
      <c r="A3" s="3" t="s">
        <v>523</v>
      </c>
    </row>
    <row r="4" spans="1:3">
      <c r="A4" s="4" t="s">
        <v>9</v>
      </c>
      <c r="B4" s="4" t="s">
        <v>10</v>
      </c>
    </row>
    <row r="5" spans="1:3">
      <c r="A5" s="3" t="s">
        <v>524</v>
      </c>
    </row>
    <row r="6" spans="1:3">
      <c r="A6" s="4" t="s">
        <v>525</v>
      </c>
      <c r="B6" s="5" t="n">
        <v>125279000</v>
      </c>
    </row>
    <row r="7" spans="1:3">
      <c r="A7" s="4" t="s">
        <v>526</v>
      </c>
      <c r="B7" s="5" t="n">
        <v>129245000</v>
      </c>
    </row>
    <row r="8" spans="1:3">
      <c r="A8" s="4" t="s">
        <v>138</v>
      </c>
    </row>
    <row r="9" spans="1:3">
      <c r="A9" s="3" t="s">
        <v>524</v>
      </c>
    </row>
    <row r="10" spans="1:3">
      <c r="A10" s="4" t="s">
        <v>525</v>
      </c>
      <c r="B10" s="5" t="n">
        <v>125279455</v>
      </c>
      <c r="C10" s="5" t="n">
        <v>125131593</v>
      </c>
    </row>
    <row r="11" spans="1:3">
      <c r="A11" s="4" t="s">
        <v>527</v>
      </c>
      <c r="B11" s="5" t="n">
        <v>3895667</v>
      </c>
      <c r="C11" s="5" t="n">
        <v>26203</v>
      </c>
    </row>
    <row r="12" spans="1:3">
      <c r="A12" s="4" t="s">
        <v>528</v>
      </c>
      <c r="B12" s="5" t="n">
        <v>70221</v>
      </c>
      <c r="C12" s="5" t="n">
        <v>121659</v>
      </c>
    </row>
    <row r="13" spans="1:3">
      <c r="A13" s="4" t="s">
        <v>526</v>
      </c>
      <c r="B13" s="5" t="n">
        <v>129245343</v>
      </c>
      <c r="C13" s="5" t="n">
        <v>1252794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9</v>
      </c>
      <c r="B1" s="2" t="s">
        <v>530</v>
      </c>
      <c r="C1" s="2" t="s">
        <v>531</v>
      </c>
      <c r="D1" s="2" t="s">
        <v>2</v>
      </c>
      <c r="E1" s="2" t="s">
        <v>105</v>
      </c>
      <c r="F1" s="2" t="s">
        <v>2</v>
      </c>
      <c r="G1" s="2" t="s">
        <v>105</v>
      </c>
      <c r="H1" s="2" t="s">
        <v>3</v>
      </c>
      <c r="I1" s="2" t="s">
        <v>58</v>
      </c>
    </row>
    <row r="2" spans="1:9">
      <c r="A2" s="3" t="s">
        <v>523</v>
      </c>
    </row>
    <row r="3" spans="1:9">
      <c r="A3" s="4" t="s">
        <v>99</v>
      </c>
      <c r="D3" s="7" t="n">
        <v>0.01</v>
      </c>
      <c r="F3" s="7" t="n">
        <v>0.01</v>
      </c>
      <c r="I3" s="7" t="n">
        <v>0.01</v>
      </c>
    </row>
    <row r="4" spans="1:9">
      <c r="A4" s="4" t="s">
        <v>532</v>
      </c>
      <c r="F4" s="6" t="n">
        <v>120668</v>
      </c>
      <c r="G4" s="6" t="n">
        <v>347</v>
      </c>
    </row>
    <row r="5" spans="1:9">
      <c r="A5" s="4" t="s">
        <v>533</v>
      </c>
      <c r="D5" s="7" t="n">
        <v>0.3</v>
      </c>
      <c r="E5" s="7" t="n">
        <v>0.3</v>
      </c>
      <c r="F5" s="7" t="n">
        <v>0.6</v>
      </c>
      <c r="G5" s="7" t="n">
        <v>0.6</v>
      </c>
    </row>
    <row r="6" spans="1:9">
      <c r="A6" s="4" t="s">
        <v>534</v>
      </c>
    </row>
    <row r="7" spans="1:9">
      <c r="A7" s="3" t="s">
        <v>523</v>
      </c>
    </row>
    <row r="8" spans="1:9">
      <c r="A8" s="4" t="s">
        <v>535</v>
      </c>
      <c r="D8" s="5" t="n">
        <v>0</v>
      </c>
      <c r="F8" s="5" t="n">
        <v>135265</v>
      </c>
    </row>
    <row r="9" spans="1:9">
      <c r="A9" s="4" t="s">
        <v>532</v>
      </c>
      <c r="F9" s="6" t="n">
        <v>4300</v>
      </c>
    </row>
    <row r="10" spans="1:9">
      <c r="A10" s="4" t="s">
        <v>536</v>
      </c>
    </row>
    <row r="11" spans="1:9">
      <c r="A11" s="3" t="s">
        <v>523</v>
      </c>
    </row>
    <row r="12" spans="1:9">
      <c r="A12" s="4" t="s">
        <v>533</v>
      </c>
      <c r="B12" s="7" t="n">
        <v>0.3</v>
      </c>
    </row>
    <row r="13" spans="1:9">
      <c r="A13" s="4" t="s">
        <v>537</v>
      </c>
    </row>
    <row r="14" spans="1:9">
      <c r="A14" s="3" t="s">
        <v>523</v>
      </c>
    </row>
    <row r="15" spans="1:9">
      <c r="A15" s="4" t="s">
        <v>538</v>
      </c>
      <c r="H15" s="5" t="n">
        <v>5733432</v>
      </c>
    </row>
    <row r="16" spans="1:9">
      <c r="A16" s="4" t="s">
        <v>539</v>
      </c>
    </row>
    <row r="17" spans="1:9">
      <c r="A17" s="3" t="s">
        <v>523</v>
      </c>
    </row>
    <row r="18" spans="1:9">
      <c r="A18" s="4" t="s">
        <v>535</v>
      </c>
      <c r="C18" s="5" t="n">
        <v>3737500</v>
      </c>
    </row>
    <row r="19" spans="1:9">
      <c r="A19" s="4" t="s">
        <v>99</v>
      </c>
      <c r="C19" s="7" t="n">
        <v>0.01</v>
      </c>
    </row>
    <row r="20" spans="1:9">
      <c r="A20" s="4" t="s">
        <v>540</v>
      </c>
      <c r="C20" s="7" t="n">
        <v>31.4</v>
      </c>
    </row>
    <row r="21" spans="1:9">
      <c r="A21" s="4" t="s">
        <v>532</v>
      </c>
      <c r="C21" s="6" t="n">
        <v>115800</v>
      </c>
    </row>
    <row r="22" spans="1:9">
      <c r="A22" s="4" t="s">
        <v>541</v>
      </c>
    </row>
    <row r="23" spans="1:9">
      <c r="A23" s="3" t="s">
        <v>523</v>
      </c>
    </row>
    <row r="24" spans="1:9">
      <c r="A24" s="4" t="s">
        <v>542</v>
      </c>
      <c r="F24" s="7" t="n">
        <v>32.01</v>
      </c>
    </row>
    <row r="25" spans="1:9">
      <c r="A25" s="4" t="s">
        <v>543</v>
      </c>
    </row>
    <row r="26" spans="1:9">
      <c r="A26" s="3" t="s">
        <v>523</v>
      </c>
    </row>
    <row r="27" spans="1:9">
      <c r="A27" s="4" t="s">
        <v>542</v>
      </c>
      <c r="F27" s="10" t="n">
        <v>32.86</v>
      </c>
    </row>
    <row r="28" spans="1:9">
      <c r="A28" s="4" t="s">
        <v>544</v>
      </c>
    </row>
    <row r="29" spans="1:9">
      <c r="A29" s="3" t="s">
        <v>523</v>
      </c>
    </row>
    <row r="30" spans="1:9">
      <c r="A30" s="4" t="s">
        <v>542</v>
      </c>
      <c r="F30" s="7" t="n">
        <v>32.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4</v>
      </c>
      <c r="D1" s="2" t="s">
        <v>1</v>
      </c>
    </row>
    <row r="2" spans="1:5">
      <c r="B2" s="2" t="s">
        <v>2</v>
      </c>
      <c r="C2" s="2" t="s">
        <v>105</v>
      </c>
      <c r="D2" s="2" t="s">
        <v>2</v>
      </c>
      <c r="E2" s="2" t="s">
        <v>105</v>
      </c>
    </row>
    <row r="3" spans="1:5">
      <c r="A3" s="3" t="s">
        <v>546</v>
      </c>
    </row>
    <row r="4" spans="1:5">
      <c r="A4" s="4" t="s">
        <v>546</v>
      </c>
      <c r="B4" s="5" t="n">
        <v>129228102</v>
      </c>
      <c r="C4" s="5" t="n">
        <v>125217707</v>
      </c>
      <c r="D4" s="5" t="n">
        <v>127577389</v>
      </c>
      <c r="E4" s="5" t="n">
        <v>125192557</v>
      </c>
    </row>
    <row r="5" spans="1:5">
      <c r="A5" s="4" t="s">
        <v>547</v>
      </c>
      <c r="B5" s="5" t="n">
        <v>-1778648</v>
      </c>
      <c r="C5" s="5" t="n">
        <v>-1933073</v>
      </c>
      <c r="D5" s="5" t="n">
        <v>-1778674</v>
      </c>
      <c r="E5" s="5" t="n">
        <v>-1921489</v>
      </c>
    </row>
    <row r="6" spans="1:5">
      <c r="A6" s="4" t="s">
        <v>548</v>
      </c>
      <c r="B6" s="5" t="n">
        <v>127449454</v>
      </c>
      <c r="C6" s="5" t="n">
        <v>123284634</v>
      </c>
      <c r="D6" s="5" t="n">
        <v>125798715</v>
      </c>
      <c r="E6" s="5" t="n">
        <v>123271068</v>
      </c>
    </row>
    <row r="7" spans="1:5">
      <c r="A7" s="4" t="s">
        <v>549</v>
      </c>
      <c r="B7" s="5" t="n">
        <v>75153</v>
      </c>
      <c r="C7" s="5" t="n">
        <v>36371</v>
      </c>
      <c r="D7" s="5" t="n">
        <v>90640</v>
      </c>
      <c r="E7" s="5" t="n">
        <v>53092</v>
      </c>
    </row>
    <row r="8" spans="1:5">
      <c r="A8" s="4" t="s">
        <v>550</v>
      </c>
      <c r="B8" s="5" t="n">
        <v>127524607</v>
      </c>
      <c r="C8" s="5" t="n">
        <v>123321005</v>
      </c>
      <c r="D8" s="5" t="n">
        <v>125889355</v>
      </c>
      <c r="E8" s="5" t="n">
        <v>123324160</v>
      </c>
    </row>
    <row r="9" spans="1:5">
      <c r="A9" s="4" t="s">
        <v>551</v>
      </c>
      <c r="B9" s="6" t="n">
        <v>4484</v>
      </c>
      <c r="C9" s="6" t="n">
        <v>37729</v>
      </c>
      <c r="D9" s="6" t="n">
        <v>9375</v>
      </c>
      <c r="E9" s="6" t="n">
        <v>46908</v>
      </c>
    </row>
    <row r="10" spans="1:5">
      <c r="A10" s="4" t="s">
        <v>552</v>
      </c>
      <c r="B10" s="5" t="n">
        <v>-534</v>
      </c>
      <c r="C10" s="5" t="n">
        <v>-582</v>
      </c>
      <c r="D10" s="5" t="n">
        <v>-1070</v>
      </c>
      <c r="E10" s="5" t="n">
        <v>-1160</v>
      </c>
    </row>
    <row r="11" spans="1:5">
      <c r="A11" s="4" t="s">
        <v>553</v>
      </c>
      <c r="B11" s="6" t="n">
        <v>3950</v>
      </c>
      <c r="C11" s="6" t="n">
        <v>37147</v>
      </c>
      <c r="D11" s="6" t="n">
        <v>8305</v>
      </c>
      <c r="E11" s="6" t="n">
        <v>45748</v>
      </c>
    </row>
    <row r="12" spans="1:5">
      <c r="A12" s="4" t="s">
        <v>124</v>
      </c>
      <c r="B12" s="7" t="n">
        <v>0.03</v>
      </c>
      <c r="C12" s="7" t="n">
        <v>0.3</v>
      </c>
      <c r="D12" s="7" t="n">
        <v>0.07000000000000001</v>
      </c>
      <c r="E12" s="7" t="n">
        <v>0.37</v>
      </c>
    </row>
    <row r="13" spans="1:5">
      <c r="A13" s="4" t="s">
        <v>125</v>
      </c>
      <c r="B13" s="7" t="n">
        <v>0.03</v>
      </c>
      <c r="C13" s="7" t="n">
        <v>0.3</v>
      </c>
      <c r="D13" s="7" t="n">
        <v>0.07000000000000001</v>
      </c>
      <c r="E13" s="7" t="n">
        <v>0.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04</v>
      </c>
      <c r="D1" s="2" t="s">
        <v>1</v>
      </c>
    </row>
    <row r="2" spans="1:5">
      <c r="B2" s="2" t="s">
        <v>2</v>
      </c>
      <c r="C2" s="2" t="s">
        <v>105</v>
      </c>
      <c r="D2" s="2" t="s">
        <v>2</v>
      </c>
      <c r="E2" s="2" t="s">
        <v>105</v>
      </c>
    </row>
    <row r="3" spans="1:5">
      <c r="A3" s="3" t="s">
        <v>555</v>
      </c>
    </row>
    <row r="4" spans="1:5">
      <c r="A4" s="4" t="s">
        <v>556</v>
      </c>
      <c r="B4" s="5" t="n">
        <v>1784127</v>
      </c>
      <c r="C4" s="5" t="n">
        <v>1930342</v>
      </c>
      <c r="D4" s="5" t="n">
        <v>1769863</v>
      </c>
      <c r="E4" s="5" t="n">
        <v>1907645</v>
      </c>
    </row>
    <row r="5" spans="1:5">
      <c r="A5" s="4" t="s">
        <v>557</v>
      </c>
      <c r="B5" s="5" t="n">
        <v>24996</v>
      </c>
      <c r="C5" s="5" t="n">
        <v>30989</v>
      </c>
      <c r="D5" s="5" t="n">
        <v>89767</v>
      </c>
      <c r="E5" s="5" t="n">
        <v>107751</v>
      </c>
    </row>
    <row r="6" spans="1:5">
      <c r="A6" s="4" t="s">
        <v>558</v>
      </c>
      <c r="B6" s="5" t="n">
        <v>-30989</v>
      </c>
      <c r="C6" s="5" t="n">
        <v>-23231</v>
      </c>
      <c r="D6" s="5" t="n">
        <v>-81496</v>
      </c>
      <c r="E6" s="5" t="n">
        <v>-77296</v>
      </c>
    </row>
    <row r="7" spans="1:5">
      <c r="A7" s="4" t="s">
        <v>559</v>
      </c>
      <c r="B7" s="5" t="n">
        <v>1778134</v>
      </c>
      <c r="C7" s="5" t="n">
        <v>1938100</v>
      </c>
      <c r="D7" s="5" t="n">
        <v>1778134</v>
      </c>
      <c r="E7" s="5" t="n">
        <v>1938100</v>
      </c>
    </row>
    <row r="8" spans="1:5">
      <c r="A8" s="4" t="s">
        <v>560</v>
      </c>
    </row>
    <row r="9" spans="1:5">
      <c r="A9" s="3" t="s">
        <v>555</v>
      </c>
    </row>
    <row r="10" spans="1:5">
      <c r="A10" s="4" t="s">
        <v>561</v>
      </c>
      <c r="D10" s="5" t="n">
        <v>19546</v>
      </c>
      <c r="E10" s="5" t="n">
        <v>211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4</v>
      </c>
      <c r="D1" s="2" t="s">
        <v>1</v>
      </c>
    </row>
    <row r="2" spans="1:5">
      <c r="B2" s="2" t="s">
        <v>2</v>
      </c>
      <c r="C2" s="2" t="s">
        <v>105</v>
      </c>
      <c r="D2" s="2" t="s">
        <v>2</v>
      </c>
      <c r="E2" s="2" t="s">
        <v>105</v>
      </c>
    </row>
    <row r="3" spans="1:5">
      <c r="A3" s="3" t="s">
        <v>563</v>
      </c>
    </row>
    <row r="4" spans="1:5">
      <c r="A4" s="4" t="s">
        <v>564</v>
      </c>
      <c r="B4" s="5" t="n">
        <v>390776</v>
      </c>
      <c r="C4" s="5" t="n">
        <v>366731</v>
      </c>
      <c r="D4" s="5" t="n">
        <v>328533</v>
      </c>
      <c r="E4" s="5" t="n">
        <v>318100</v>
      </c>
    </row>
    <row r="5" spans="1:5">
      <c r="A5" s="4" t="s">
        <v>557</v>
      </c>
      <c r="B5" s="5" t="n">
        <v>0</v>
      </c>
      <c r="C5" s="5" t="n">
        <v>0</v>
      </c>
      <c r="D5" s="5" t="n">
        <v>235572</v>
      </c>
      <c r="E5" s="5" t="n">
        <v>203836</v>
      </c>
    </row>
    <row r="6" spans="1:5">
      <c r="A6" s="4" t="s">
        <v>565</v>
      </c>
      <c r="B6" s="5" t="n">
        <v>-4386</v>
      </c>
      <c r="C6" s="5" t="n">
        <v>-1870</v>
      </c>
      <c r="D6" s="5" t="n">
        <v>-19016</v>
      </c>
      <c r="E6" s="5" t="n">
        <v>-10705</v>
      </c>
    </row>
    <row r="7" spans="1:5">
      <c r="A7" s="4" t="s">
        <v>566</v>
      </c>
      <c r="B7" s="5" t="n">
        <v>-23172</v>
      </c>
      <c r="C7" s="5" t="n">
        <v>-14326</v>
      </c>
      <c r="D7" s="5" t="n">
        <v>-39797</v>
      </c>
      <c r="E7" s="5" t="n">
        <v>-24906</v>
      </c>
    </row>
    <row r="8" spans="1:5">
      <c r="A8" s="4" t="s">
        <v>567</v>
      </c>
      <c r="B8" s="5" t="n">
        <v>0</v>
      </c>
      <c r="C8" s="5" t="n">
        <v>0</v>
      </c>
      <c r="D8" s="5" t="n">
        <v>-142074</v>
      </c>
      <c r="E8" s="5" t="n">
        <v>-135790</v>
      </c>
    </row>
    <row r="9" spans="1:5">
      <c r="A9" s="4" t="s">
        <v>568</v>
      </c>
      <c r="B9" s="5" t="n">
        <v>363218</v>
      </c>
      <c r="C9" s="5" t="n">
        <v>350535</v>
      </c>
      <c r="D9" s="5" t="n">
        <v>363218</v>
      </c>
      <c r="E9" s="5" t="n">
        <v>3505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4</v>
      </c>
      <c r="D1" s="2" t="s">
        <v>1</v>
      </c>
    </row>
    <row r="2" spans="1:5">
      <c r="B2" s="2" t="s">
        <v>2</v>
      </c>
      <c r="C2" s="2" t="s">
        <v>105</v>
      </c>
      <c r="D2" s="2" t="s">
        <v>2</v>
      </c>
      <c r="E2" s="2" t="s">
        <v>105</v>
      </c>
    </row>
    <row r="3" spans="1:5">
      <c r="A3" s="3" t="s">
        <v>130</v>
      </c>
    </row>
    <row r="4" spans="1:5">
      <c r="A4" s="4" t="s">
        <v>123</v>
      </c>
      <c r="B4" s="6" t="n">
        <v>4484</v>
      </c>
      <c r="C4" s="6" t="n">
        <v>37729</v>
      </c>
      <c r="D4" s="6" t="n">
        <v>9375</v>
      </c>
      <c r="E4" s="6" t="n">
        <v>46908</v>
      </c>
    </row>
    <row r="5" spans="1:5">
      <c r="A5" s="3" t="s">
        <v>131</v>
      </c>
    </row>
    <row r="6" spans="1:5">
      <c r="A6" s="4" t="s">
        <v>132</v>
      </c>
      <c r="B6" s="5" t="n">
        <v>-1</v>
      </c>
      <c r="C6" s="5" t="n">
        <v>127</v>
      </c>
      <c r="D6" s="5" t="n">
        <v>15</v>
      </c>
      <c r="E6" s="5" t="n">
        <v>274</v>
      </c>
    </row>
    <row r="7" spans="1:5">
      <c r="A7" s="4" t="s">
        <v>133</v>
      </c>
      <c r="B7" s="5" t="n">
        <v>-4577</v>
      </c>
      <c r="C7" s="5" t="n">
        <v>517</v>
      </c>
      <c r="D7" s="5" t="n">
        <v>-5301</v>
      </c>
      <c r="E7" s="5" t="n">
        <v>1030</v>
      </c>
    </row>
    <row r="8" spans="1:5">
      <c r="A8" s="4" t="s">
        <v>134</v>
      </c>
      <c r="B8" s="5" t="n">
        <v>-4578</v>
      </c>
      <c r="C8" s="5" t="n">
        <v>644</v>
      </c>
      <c r="D8" s="5" t="n">
        <v>-5286</v>
      </c>
      <c r="E8" s="5" t="n">
        <v>1304</v>
      </c>
    </row>
    <row r="9" spans="1:5">
      <c r="A9" s="4" t="s">
        <v>135</v>
      </c>
      <c r="B9" s="6" t="n">
        <v>-94</v>
      </c>
      <c r="C9" s="6" t="n">
        <v>38373</v>
      </c>
      <c r="D9" s="6" t="n">
        <v>4089</v>
      </c>
      <c r="E9" s="6" t="n">
        <v>482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9</v>
      </c>
      <c r="B1" s="2" t="s">
        <v>2</v>
      </c>
      <c r="C1" s="2" t="s">
        <v>58</v>
      </c>
    </row>
    <row r="2" spans="1:3">
      <c r="A2" s="4" t="s">
        <v>570</v>
      </c>
    </row>
    <row r="3" spans="1:3">
      <c r="A3" s="3" t="s">
        <v>494</v>
      </c>
    </row>
    <row r="4" spans="1:3">
      <c r="A4" s="4" t="s">
        <v>75</v>
      </c>
      <c r="B4" s="8" t="n">
        <v>1442.8</v>
      </c>
      <c r="C4" s="6" t="n">
        <v>1346</v>
      </c>
    </row>
    <row r="5" spans="1:3">
      <c r="A5" s="4" t="s">
        <v>571</v>
      </c>
    </row>
    <row r="6" spans="1:3">
      <c r="A6" s="3" t="s">
        <v>494</v>
      </c>
    </row>
    <row r="7" spans="1:3">
      <c r="A7" s="4" t="s">
        <v>75</v>
      </c>
      <c r="B7" s="8" t="n">
        <v>1455.7</v>
      </c>
      <c r="C7" s="8" t="n">
        <v>13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2"/>
    <col customWidth="1" max="7" min="7" width="21"/>
  </cols>
  <sheetData>
    <row r="1" spans="1:7">
      <c r="A1" s="1" t="s">
        <v>136</v>
      </c>
      <c r="B1" s="2" t="s">
        <v>137</v>
      </c>
      <c r="C1" s="2" t="s">
        <v>138</v>
      </c>
      <c r="D1" s="2" t="s">
        <v>139</v>
      </c>
      <c r="E1" s="2" t="s">
        <v>140</v>
      </c>
      <c r="F1" s="2" t="s">
        <v>141</v>
      </c>
      <c r="G1" s="2" t="s">
        <v>142</v>
      </c>
    </row>
    <row r="2" spans="1:7">
      <c r="A2" s="4" t="s">
        <v>143</v>
      </c>
      <c r="B2" s="6" t="n">
        <v>1789883</v>
      </c>
      <c r="C2" s="6" t="n">
        <v>1251</v>
      </c>
      <c r="D2" s="6" t="n">
        <v>3173429</v>
      </c>
      <c r="E2" s="6" t="n">
        <v>-1299</v>
      </c>
      <c r="F2" s="6" t="n">
        <v>1018348</v>
      </c>
      <c r="G2" s="6" t="n">
        <v>-2401846</v>
      </c>
    </row>
    <row r="3" spans="1:7">
      <c r="A3" s="3" t="s">
        <v>144</v>
      </c>
    </row>
    <row r="4" spans="1:7">
      <c r="A4" s="4" t="s">
        <v>145</v>
      </c>
      <c r="B4" s="5" t="n">
        <v>239</v>
      </c>
      <c r="D4" s="5" t="n">
        <v>239</v>
      </c>
    </row>
    <row r="5" spans="1:7">
      <c r="A5" s="4" t="s">
        <v>146</v>
      </c>
      <c r="B5" s="5" t="n">
        <v>-680</v>
      </c>
      <c r="D5" s="5" t="n">
        <v>-680</v>
      </c>
    </row>
    <row r="6" spans="1:7">
      <c r="A6" s="4" t="s">
        <v>147</v>
      </c>
      <c r="B6" s="5" t="n">
        <v>2822</v>
      </c>
      <c r="C6" s="5" t="n">
        <v>1</v>
      </c>
      <c r="D6" s="5" t="n">
        <v>2821</v>
      </c>
    </row>
    <row r="7" spans="1:7">
      <c r="A7" s="4" t="s">
        <v>148</v>
      </c>
      <c r="B7" s="5" t="n">
        <v>9180</v>
      </c>
      <c r="F7" s="5" t="n">
        <v>9180</v>
      </c>
    </row>
    <row r="8" spans="1:7">
      <c r="A8" s="4" t="s">
        <v>132</v>
      </c>
      <c r="B8" s="5" t="n">
        <v>147</v>
      </c>
      <c r="E8" s="5" t="n">
        <v>147</v>
      </c>
    </row>
    <row r="9" spans="1:7">
      <c r="A9" s="4" t="s">
        <v>149</v>
      </c>
      <c r="B9" s="5" t="n">
        <v>513</v>
      </c>
      <c r="E9" s="5" t="n">
        <v>513</v>
      </c>
    </row>
    <row r="10" spans="1:7">
      <c r="A10" s="4" t="s">
        <v>150</v>
      </c>
      <c r="B10" s="5" t="n">
        <v>-37556</v>
      </c>
      <c r="G10" s="5" t="n">
        <v>-37556</v>
      </c>
    </row>
    <row r="11" spans="1:7">
      <c r="A11" s="4" t="s">
        <v>151</v>
      </c>
      <c r="B11" s="5" t="n">
        <v>1764548</v>
      </c>
      <c r="C11" s="5" t="n">
        <v>1252</v>
      </c>
      <c r="D11" s="5" t="n">
        <v>3175809</v>
      </c>
      <c r="E11" s="5" t="n">
        <v>-639</v>
      </c>
      <c r="F11" s="5" t="n">
        <v>1027528</v>
      </c>
      <c r="G11" s="5" t="n">
        <v>-2439402</v>
      </c>
    </row>
    <row r="12" spans="1:7">
      <c r="A12" s="4" t="s">
        <v>143</v>
      </c>
      <c r="B12" s="5" t="n">
        <v>1789883</v>
      </c>
      <c r="C12" s="5" t="n">
        <v>1251</v>
      </c>
      <c r="D12" s="5" t="n">
        <v>3173429</v>
      </c>
      <c r="E12" s="5" t="n">
        <v>-1299</v>
      </c>
      <c r="F12" s="5" t="n">
        <v>1018348</v>
      </c>
      <c r="G12" s="5" t="n">
        <v>-2401846</v>
      </c>
    </row>
    <row r="13" spans="1:7">
      <c r="A13" s="3" t="s">
        <v>144</v>
      </c>
    </row>
    <row r="14" spans="1:7">
      <c r="A14" s="4" t="s">
        <v>148</v>
      </c>
      <c r="B14" s="5" t="n">
        <v>46908</v>
      </c>
    </row>
    <row r="15" spans="1:7">
      <c r="A15" s="4" t="s">
        <v>152</v>
      </c>
      <c r="B15" s="5" t="n">
        <v>1768057</v>
      </c>
      <c r="C15" s="5" t="n">
        <v>1252</v>
      </c>
      <c r="D15" s="5" t="n">
        <v>3178514</v>
      </c>
      <c r="E15" s="5" t="n">
        <v>5</v>
      </c>
      <c r="F15" s="5" t="n">
        <v>1065257</v>
      </c>
      <c r="G15" s="5" t="n">
        <v>-2476971</v>
      </c>
    </row>
    <row r="16" spans="1:7">
      <c r="A16" s="4" t="s">
        <v>153</v>
      </c>
      <c r="B16" s="5" t="n">
        <v>1764548</v>
      </c>
      <c r="C16" s="5" t="n">
        <v>1252</v>
      </c>
      <c r="D16" s="5" t="n">
        <v>3175809</v>
      </c>
      <c r="E16" s="5" t="n">
        <v>-639</v>
      </c>
      <c r="F16" s="5" t="n">
        <v>1027528</v>
      </c>
      <c r="G16" s="5" t="n">
        <v>-2439402</v>
      </c>
    </row>
    <row r="17" spans="1:7">
      <c r="A17" s="3" t="s">
        <v>144</v>
      </c>
    </row>
    <row r="18" spans="1:7">
      <c r="A18" s="4" t="s">
        <v>145</v>
      </c>
      <c r="B18" s="5" t="n">
        <v>112</v>
      </c>
      <c r="D18" s="5" t="n">
        <v>112</v>
      </c>
    </row>
    <row r="19" spans="1:7">
      <c r="A19" s="4" t="s">
        <v>147</v>
      </c>
      <c r="B19" s="5" t="n">
        <v>2593</v>
      </c>
      <c r="C19" s="5" t="n">
        <v>0</v>
      </c>
      <c r="D19" s="5" t="n">
        <v>2593</v>
      </c>
    </row>
    <row r="20" spans="1:7">
      <c r="A20" s="4" t="s">
        <v>148</v>
      </c>
      <c r="B20" s="5" t="n">
        <v>37729</v>
      </c>
      <c r="F20" s="5" t="n">
        <v>37729</v>
      </c>
    </row>
    <row r="21" spans="1:7">
      <c r="A21" s="4" t="s">
        <v>132</v>
      </c>
      <c r="B21" s="5" t="n">
        <v>127</v>
      </c>
      <c r="E21" s="5" t="n">
        <v>127</v>
      </c>
    </row>
    <row r="22" spans="1:7">
      <c r="A22" s="4" t="s">
        <v>149</v>
      </c>
      <c r="B22" s="5" t="n">
        <v>517</v>
      </c>
      <c r="E22" s="5" t="n">
        <v>517</v>
      </c>
    </row>
    <row r="23" spans="1:7">
      <c r="A23" s="4" t="s">
        <v>150</v>
      </c>
      <c r="B23" s="5" t="n">
        <v>-37569</v>
      </c>
      <c r="G23" s="5" t="n">
        <v>-37569</v>
      </c>
    </row>
    <row r="24" spans="1:7">
      <c r="A24" s="4" t="s">
        <v>152</v>
      </c>
      <c r="B24" s="5" t="n">
        <v>1768057</v>
      </c>
      <c r="C24" s="5" t="n">
        <v>1252</v>
      </c>
      <c r="D24" s="5" t="n">
        <v>3178514</v>
      </c>
      <c r="E24" s="5" t="n">
        <v>5</v>
      </c>
      <c r="F24" s="5" t="n">
        <v>1065257</v>
      </c>
      <c r="G24" s="5" t="n">
        <v>-2476971</v>
      </c>
    </row>
    <row r="25" spans="1:7">
      <c r="A25" s="4" t="s">
        <v>154</v>
      </c>
      <c r="B25" s="5" t="n">
        <v>1716642</v>
      </c>
      <c r="C25" s="5" t="n">
        <v>1253</v>
      </c>
      <c r="D25" s="5" t="n">
        <v>3180284</v>
      </c>
      <c r="E25" s="5" t="n">
        <v>-902</v>
      </c>
      <c r="F25" s="5" t="n">
        <v>1088119</v>
      </c>
      <c r="G25" s="5" t="n">
        <v>-2552112</v>
      </c>
    </row>
    <row r="26" spans="1:7">
      <c r="A26" s="3" t="s">
        <v>144</v>
      </c>
    </row>
    <row r="27" spans="1:7">
      <c r="A27" s="4" t="s">
        <v>145</v>
      </c>
      <c r="B27" s="5" t="n">
        <v>120500</v>
      </c>
      <c r="C27" s="5" t="n">
        <v>38</v>
      </c>
      <c r="D27" s="5" t="n">
        <v>120462</v>
      </c>
    </row>
    <row r="28" spans="1:7">
      <c r="A28" s="4" t="s">
        <v>146</v>
      </c>
      <c r="B28" s="5" t="n">
        <v>-570</v>
      </c>
      <c r="D28" s="5" t="n">
        <v>-570</v>
      </c>
    </row>
    <row r="29" spans="1:7">
      <c r="A29" s="4" t="s">
        <v>147</v>
      </c>
      <c r="B29" s="5" t="n">
        <v>2639</v>
      </c>
      <c r="C29" s="5" t="n">
        <v>1</v>
      </c>
      <c r="D29" s="5" t="n">
        <v>2638</v>
      </c>
    </row>
    <row r="30" spans="1:7">
      <c r="A30" s="4" t="s">
        <v>148</v>
      </c>
      <c r="B30" s="5" t="n">
        <v>4891</v>
      </c>
      <c r="F30" s="5" t="n">
        <v>4891</v>
      </c>
    </row>
    <row r="31" spans="1:7">
      <c r="A31" s="4" t="s">
        <v>132</v>
      </c>
      <c r="B31" s="5" t="n">
        <v>15</v>
      </c>
      <c r="E31" s="5" t="n">
        <v>15</v>
      </c>
    </row>
    <row r="32" spans="1:7">
      <c r="A32" s="4" t="s">
        <v>149</v>
      </c>
      <c r="B32" s="5" t="n">
        <v>-724</v>
      </c>
      <c r="E32" s="5" t="n">
        <v>-724</v>
      </c>
    </row>
    <row r="33" spans="1:7">
      <c r="A33" s="4" t="s">
        <v>150</v>
      </c>
      <c r="B33" s="5" t="n">
        <v>-37614</v>
      </c>
      <c r="G33" s="5" t="n">
        <v>-37614</v>
      </c>
    </row>
    <row r="34" spans="1:7">
      <c r="A34" s="4" t="s">
        <v>155</v>
      </c>
      <c r="B34" s="5" t="n">
        <v>1805779</v>
      </c>
      <c r="C34" s="5" t="n">
        <v>1292</v>
      </c>
      <c r="D34" s="5" t="n">
        <v>3302814</v>
      </c>
      <c r="E34" s="5" t="n">
        <v>-1611</v>
      </c>
      <c r="F34" s="5" t="n">
        <v>1093010</v>
      </c>
      <c r="G34" s="5" t="n">
        <v>-2589726</v>
      </c>
    </row>
    <row r="35" spans="1:7">
      <c r="A35" s="4" t="s">
        <v>154</v>
      </c>
      <c r="B35" s="5" t="n">
        <v>1716642</v>
      </c>
      <c r="C35" s="5" t="n">
        <v>1253</v>
      </c>
      <c r="D35" s="5" t="n">
        <v>3180284</v>
      </c>
      <c r="E35" s="5" t="n">
        <v>-902</v>
      </c>
      <c r="F35" s="5" t="n">
        <v>1088119</v>
      </c>
      <c r="G35" s="5" t="n">
        <v>-2552112</v>
      </c>
    </row>
    <row r="36" spans="1:7">
      <c r="A36" s="3" t="s">
        <v>144</v>
      </c>
    </row>
    <row r="37" spans="1:7">
      <c r="A37" s="4" t="s">
        <v>148</v>
      </c>
      <c r="B37" s="5" t="n">
        <v>9375</v>
      </c>
    </row>
    <row r="38" spans="1:7">
      <c r="A38" s="4" t="s">
        <v>156</v>
      </c>
      <c r="B38" s="5" t="n">
        <v>1769444</v>
      </c>
      <c r="C38" s="5" t="n">
        <v>1292</v>
      </c>
      <c r="D38" s="5" t="n">
        <v>3305344</v>
      </c>
      <c r="E38" s="5" t="n">
        <v>-6189</v>
      </c>
      <c r="F38" s="5" t="n">
        <v>1097494</v>
      </c>
      <c r="G38" s="5" t="n">
        <v>-2628497</v>
      </c>
    </row>
    <row r="39" spans="1:7">
      <c r="A39" s="4" t="s">
        <v>157</v>
      </c>
      <c r="B39" s="5" t="n">
        <v>1805779</v>
      </c>
      <c r="C39" s="5" t="n">
        <v>1292</v>
      </c>
      <c r="D39" s="5" t="n">
        <v>3302814</v>
      </c>
      <c r="E39" s="5" t="n">
        <v>-1611</v>
      </c>
      <c r="F39" s="5" t="n">
        <v>1093010</v>
      </c>
      <c r="G39" s="5" t="n">
        <v>-2589726</v>
      </c>
    </row>
    <row r="40" spans="1:7">
      <c r="A40" s="3" t="s">
        <v>144</v>
      </c>
    </row>
    <row r="41" spans="1:7">
      <c r="A41" s="4" t="s">
        <v>145</v>
      </c>
      <c r="B41" s="5" t="n">
        <v>159</v>
      </c>
      <c r="D41" s="5" t="n">
        <v>159</v>
      </c>
    </row>
    <row r="42" spans="1:7">
      <c r="A42" s="4" t="s">
        <v>147</v>
      </c>
      <c r="B42" s="5" t="n">
        <v>2371</v>
      </c>
      <c r="D42" s="5" t="n">
        <v>2371</v>
      </c>
    </row>
    <row r="43" spans="1:7">
      <c r="A43" s="4" t="s">
        <v>148</v>
      </c>
      <c r="B43" s="5" t="n">
        <v>4484</v>
      </c>
      <c r="F43" s="5" t="n">
        <v>4484</v>
      </c>
    </row>
    <row r="44" spans="1:7">
      <c r="A44" s="4" t="s">
        <v>132</v>
      </c>
      <c r="B44" s="5" t="n">
        <v>-1</v>
      </c>
      <c r="E44" s="5" t="n">
        <v>-1</v>
      </c>
    </row>
    <row r="45" spans="1:7">
      <c r="A45" s="4" t="s">
        <v>149</v>
      </c>
      <c r="B45" s="5" t="n">
        <v>-4577</v>
      </c>
      <c r="E45" s="5" t="n">
        <v>-4577</v>
      </c>
    </row>
    <row r="46" spans="1:7">
      <c r="A46" s="4" t="s">
        <v>150</v>
      </c>
      <c r="B46" s="5" t="n">
        <v>-38771</v>
      </c>
      <c r="G46" s="5" t="n">
        <v>-38771</v>
      </c>
    </row>
    <row r="47" spans="1:7">
      <c r="A47" s="4" t="s">
        <v>156</v>
      </c>
      <c r="B47" s="6" t="n">
        <v>1769444</v>
      </c>
      <c r="C47" s="6" t="n">
        <v>1292</v>
      </c>
      <c r="D47" s="6" t="n">
        <v>3305344</v>
      </c>
      <c r="E47" s="6" t="n">
        <v>-6189</v>
      </c>
      <c r="F47" s="6" t="n">
        <v>1097494</v>
      </c>
      <c r="G47" s="6" t="n">
        <v>-2628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8</v>
      </c>
      <c r="B1" s="2" t="s">
        <v>104</v>
      </c>
    </row>
    <row r="2" spans="1:5">
      <c r="B2" s="2" t="s">
        <v>2</v>
      </c>
      <c r="C2" s="2" t="s">
        <v>159</v>
      </c>
      <c r="D2" s="2" t="s">
        <v>105</v>
      </c>
      <c r="E2" s="2" t="s">
        <v>160</v>
      </c>
    </row>
    <row r="3" spans="1:5">
      <c r="A3" s="3" t="s">
        <v>161</v>
      </c>
    </row>
    <row r="4" spans="1:5">
      <c r="A4" s="4" t="s">
        <v>162</v>
      </c>
      <c r="B4" s="7" t="n">
        <v>0.3</v>
      </c>
      <c r="C4" s="7" t="n">
        <v>0.3</v>
      </c>
      <c r="D4" s="7" t="n">
        <v>0.3</v>
      </c>
      <c r="E4" s="7" t="n">
        <v>0.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5</v>
      </c>
    </row>
    <row r="3" spans="1:3">
      <c r="A3" s="3" t="s">
        <v>164</v>
      </c>
    </row>
    <row r="4" spans="1:3">
      <c r="A4" s="4" t="s">
        <v>148</v>
      </c>
      <c r="B4" s="6" t="n">
        <v>9375</v>
      </c>
      <c r="C4" s="6" t="n">
        <v>46908</v>
      </c>
    </row>
    <row r="5" spans="1:3">
      <c r="A5" s="3" t="s">
        <v>165</v>
      </c>
    </row>
    <row r="6" spans="1:3">
      <c r="A6" s="4" t="s">
        <v>114</v>
      </c>
      <c r="B6" s="5" t="n">
        <v>86588</v>
      </c>
      <c r="C6" s="5" t="n">
        <v>79703</v>
      </c>
    </row>
    <row r="7" spans="1:3">
      <c r="A7" s="4" t="s">
        <v>166</v>
      </c>
      <c r="B7" s="5" t="n">
        <v>1547</v>
      </c>
      <c r="C7" s="5" t="n">
        <v>1344</v>
      </c>
    </row>
    <row r="8" spans="1:3">
      <c r="A8" s="4" t="s">
        <v>147</v>
      </c>
      <c r="B8" s="5" t="n">
        <v>5011</v>
      </c>
      <c r="C8" s="5" t="n">
        <v>5415</v>
      </c>
    </row>
    <row r="9" spans="1:3">
      <c r="A9" s="4" t="s">
        <v>167</v>
      </c>
      <c r="B9" s="5" t="n">
        <v>-1063</v>
      </c>
      <c r="C9" s="5" t="n">
        <v>-2797</v>
      </c>
    </row>
    <row r="10" spans="1:3">
      <c r="A10" s="4" t="s">
        <v>168</v>
      </c>
      <c r="B10" s="5" t="n">
        <v>776</v>
      </c>
      <c r="C10" s="5" t="n">
        <v>766</v>
      </c>
    </row>
    <row r="11" spans="1:3">
      <c r="A11" s="4" t="s">
        <v>118</v>
      </c>
      <c r="B11" s="5" t="n">
        <v>-4865</v>
      </c>
      <c r="C11" s="5" t="n">
        <v>-29590</v>
      </c>
    </row>
    <row r="12" spans="1:3">
      <c r="A12" s="4" t="s">
        <v>120</v>
      </c>
      <c r="B12" s="5" t="n">
        <v>5610</v>
      </c>
    </row>
    <row r="13" spans="1:3">
      <c r="A13" s="4" t="s">
        <v>169</v>
      </c>
      <c r="B13" s="5" t="n">
        <v>3</v>
      </c>
      <c r="C13" s="5" t="n">
        <v>2</v>
      </c>
    </row>
    <row r="14" spans="1:3">
      <c r="A14" s="4" t="s">
        <v>170</v>
      </c>
      <c r="B14" s="5" t="n">
        <v>277</v>
      </c>
      <c r="C14" s="5" t="n">
        <v>99</v>
      </c>
    </row>
    <row r="15" spans="1:3">
      <c r="A15" s="4" t="s">
        <v>171</v>
      </c>
      <c r="C15" s="5" t="n">
        <v>104</v>
      </c>
    </row>
    <row r="16" spans="1:3">
      <c r="A16" s="3" t="s">
        <v>172</v>
      </c>
    </row>
    <row r="17" spans="1:3">
      <c r="A17" s="4" t="s">
        <v>173</v>
      </c>
      <c r="B17" s="5" t="n">
        <v>-2015</v>
      </c>
      <c r="C17" s="5" t="n">
        <v>-778</v>
      </c>
    </row>
    <row r="18" spans="1:3">
      <c r="A18" s="4" t="s">
        <v>76</v>
      </c>
      <c r="B18" s="5" t="n">
        <v>-8621</v>
      </c>
      <c r="C18" s="5" t="n">
        <v>-4227</v>
      </c>
    </row>
    <row r="19" spans="1:3">
      <c r="A19" s="4" t="s">
        <v>80</v>
      </c>
      <c r="B19" s="5" t="n">
        <v>-1943</v>
      </c>
      <c r="C19" s="5" t="n">
        <v>279</v>
      </c>
    </row>
    <row r="20" spans="1:3">
      <c r="A20" s="4" t="s">
        <v>174</v>
      </c>
      <c r="B20" s="5" t="n">
        <v>90680</v>
      </c>
      <c r="C20" s="5" t="n">
        <v>97228</v>
      </c>
    </row>
    <row r="21" spans="1:3">
      <c r="A21" s="3" t="s">
        <v>175</v>
      </c>
    </row>
    <row r="22" spans="1:3">
      <c r="A22" s="4" t="s">
        <v>176</v>
      </c>
      <c r="B22" s="5" t="n">
        <v>-193295</v>
      </c>
      <c r="C22" s="5" t="n">
        <v>-62977</v>
      </c>
    </row>
    <row r="23" spans="1:3">
      <c r="A23" s="4" t="s">
        <v>177</v>
      </c>
      <c r="B23" s="5" t="n">
        <v>-13006</v>
      </c>
      <c r="C23" s="5" t="n">
        <v>-16377</v>
      </c>
    </row>
    <row r="24" spans="1:3">
      <c r="A24" s="4" t="s">
        <v>178</v>
      </c>
      <c r="B24" s="5" t="n">
        <v>-30892</v>
      </c>
      <c r="C24" s="5" t="n">
        <v>-37592</v>
      </c>
    </row>
    <row r="25" spans="1:3">
      <c r="A25" s="4" t="s">
        <v>179</v>
      </c>
      <c r="B25" s="5" t="n">
        <v>12118</v>
      </c>
      <c r="C25" s="5" t="n">
        <v>55001</v>
      </c>
    </row>
    <row r="26" spans="1:3">
      <c r="A26" s="4" t="s">
        <v>180</v>
      </c>
      <c r="C26" s="5" t="n">
        <v>8</v>
      </c>
    </row>
    <row r="27" spans="1:3">
      <c r="A27" s="4" t="s">
        <v>181</v>
      </c>
      <c r="B27" s="5" t="n">
        <v>-225075</v>
      </c>
      <c r="C27" s="5" t="n">
        <v>-61937</v>
      </c>
    </row>
    <row r="28" spans="1:3">
      <c r="A28" s="3" t="s">
        <v>182</v>
      </c>
    </row>
    <row r="29" spans="1:3">
      <c r="A29" s="4" t="s">
        <v>183</v>
      </c>
      <c r="B29" s="5" t="n">
        <v>58000</v>
      </c>
      <c r="C29" s="5" t="n">
        <v>46000</v>
      </c>
    </row>
    <row r="30" spans="1:3">
      <c r="A30" s="4" t="s">
        <v>184</v>
      </c>
      <c r="B30" s="5" t="n">
        <v>50000</v>
      </c>
    </row>
    <row r="31" spans="1:3">
      <c r="A31" s="4" t="s">
        <v>185</v>
      </c>
      <c r="B31" s="5" t="n">
        <v>-11483</v>
      </c>
      <c r="C31" s="5" t="n">
        <v>-2556</v>
      </c>
    </row>
    <row r="32" spans="1:3">
      <c r="A32" s="4" t="s">
        <v>186</v>
      </c>
      <c r="B32" s="5" t="n">
        <v>-76386</v>
      </c>
      <c r="C32" s="5" t="n">
        <v>-75125</v>
      </c>
    </row>
    <row r="33" spans="1:3">
      <c r="A33" s="4" t="s">
        <v>187</v>
      </c>
      <c r="B33" s="5" t="n">
        <v>120668</v>
      </c>
      <c r="C33" s="5" t="n">
        <v>347</v>
      </c>
    </row>
    <row r="34" spans="1:3">
      <c r="A34" s="4" t="s">
        <v>146</v>
      </c>
      <c r="B34" s="5" t="n">
        <v>-2442</v>
      </c>
      <c r="C34" s="5" t="n">
        <v>-2633</v>
      </c>
    </row>
    <row r="35" spans="1:3">
      <c r="A35" s="4" t="s">
        <v>188</v>
      </c>
      <c r="B35" s="5" t="n">
        <v>-4584</v>
      </c>
      <c r="C35" s="5" t="n">
        <v>-125</v>
      </c>
    </row>
    <row r="36" spans="1:3">
      <c r="A36" s="4" t="s">
        <v>189</v>
      </c>
      <c r="B36" s="5" t="n">
        <v>-142</v>
      </c>
    </row>
    <row r="37" spans="1:3">
      <c r="A37" s="4" t="s">
        <v>190</v>
      </c>
      <c r="B37" s="5" t="n">
        <v>133631</v>
      </c>
      <c r="C37" s="5" t="n">
        <v>-34092</v>
      </c>
    </row>
    <row r="38" spans="1:3">
      <c r="A38" s="4" t="s">
        <v>191</v>
      </c>
      <c r="B38" s="5" t="n">
        <v>-764</v>
      </c>
      <c r="C38" s="5" t="n">
        <v>1199</v>
      </c>
    </row>
    <row r="39" spans="1:3">
      <c r="A39" s="4" t="s">
        <v>192</v>
      </c>
      <c r="B39" s="5" t="n">
        <v>8381</v>
      </c>
      <c r="C39" s="5" t="n">
        <v>6215</v>
      </c>
    </row>
    <row r="40" spans="1:3">
      <c r="A40" s="4" t="s">
        <v>193</v>
      </c>
      <c r="B40" s="5" t="n">
        <v>7617</v>
      </c>
      <c r="C40" s="5" t="n">
        <v>7414</v>
      </c>
    </row>
    <row r="41" spans="1:3">
      <c r="A41" s="3" t="s">
        <v>194</v>
      </c>
    </row>
    <row r="42" spans="1:3">
      <c r="A42" s="4" t="s">
        <v>195</v>
      </c>
      <c r="B42" s="5" t="n">
        <v>26512</v>
      </c>
      <c r="C42" s="5" t="n">
        <v>18706</v>
      </c>
    </row>
    <row r="43" spans="1:3">
      <c r="A43" s="4" t="s">
        <v>196</v>
      </c>
      <c r="B43" s="5" t="n">
        <v>10853</v>
      </c>
      <c r="C43" s="5" t="n">
        <v>9877</v>
      </c>
    </row>
    <row r="44" spans="1:3">
      <c r="A44" s="4" t="s">
        <v>197</v>
      </c>
      <c r="B44" s="5" t="n">
        <v>0</v>
      </c>
      <c r="C44" s="5" t="n">
        <v>7995</v>
      </c>
    </row>
    <row r="45" spans="1:3">
      <c r="A45" s="4" t="s">
        <v>198</v>
      </c>
      <c r="B45" s="6" t="n">
        <v>651</v>
      </c>
      <c r="C45" s="6" t="n">
        <v>4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52:28Z</dcterms:created>
  <dcterms:modified xmlns:dcterms="http://purl.org/dc/terms/" xmlns:xsi="http://www.w3.org/2001/XMLSchema-instance" xsi:type="dcterms:W3CDTF">2019-07-30T16:52:28Z</dcterms:modified>
</cp:coreProperties>
</file>